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Redeemable Convertible Preferre" sheetId="13" state="visible" r:id="rId13"/>
    <sheet xmlns:r="http://schemas.openxmlformats.org/officeDocument/2006/relationships" name="Preferred and Common Stock Warr"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and Geographical Inform"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egment and Geographical Info_2" sheetId="29" state="visible" r:id="rId29"/>
    <sheet xmlns:r="http://schemas.openxmlformats.org/officeDocument/2006/relationships" name="Organization and Description _2"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Balance Sheet Components - Cash" sheetId="33" state="visible" r:id="rId33"/>
    <sheet xmlns:r="http://schemas.openxmlformats.org/officeDocument/2006/relationships" name="Balance Sheet Components - Mark" sheetId="34" state="visible" r:id="rId34"/>
    <sheet xmlns:r="http://schemas.openxmlformats.org/officeDocument/2006/relationships" name="Balance Sheet Components - Prop" sheetId="35" state="visible" r:id="rId35"/>
    <sheet xmlns:r="http://schemas.openxmlformats.org/officeDocument/2006/relationships" name="Balance Sheet Components - Inta" sheetId="36" state="visible" r:id="rId36"/>
    <sheet xmlns:r="http://schemas.openxmlformats.org/officeDocument/2006/relationships" name="Balance Sheet Components - Esti" sheetId="37" state="visible" r:id="rId37"/>
    <sheet xmlns:r="http://schemas.openxmlformats.org/officeDocument/2006/relationships" name="Balance Sheet Components - Accr"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Debt - Summary of Carrying Valu" sheetId="42" state="visible" r:id="rId42"/>
    <sheet xmlns:r="http://schemas.openxmlformats.org/officeDocument/2006/relationships" name="Debt - Additional Information (" sheetId="43" state="visible" r:id="rId43"/>
    <sheet xmlns:r="http://schemas.openxmlformats.org/officeDocument/2006/relationships" name="Redeemable Convertible Prefer_2" sheetId="44" state="visible" r:id="rId44"/>
    <sheet xmlns:r="http://schemas.openxmlformats.org/officeDocument/2006/relationships" name="Preferred and Common Stock Wa_2" sheetId="45" state="visible" r:id="rId45"/>
    <sheet xmlns:r="http://schemas.openxmlformats.org/officeDocument/2006/relationships" name="Common Stock - Additional Infor" sheetId="46" state="visible" r:id="rId46"/>
    <sheet xmlns:r="http://schemas.openxmlformats.org/officeDocument/2006/relationships" name="Common Stock - Summary of Commo" sheetId="47" state="visible" r:id="rId47"/>
    <sheet xmlns:r="http://schemas.openxmlformats.org/officeDocument/2006/relationships" name="Stock-Based Compensation - Acti" sheetId="48" state="visible" r:id="rId48"/>
    <sheet xmlns:r="http://schemas.openxmlformats.org/officeDocument/2006/relationships" name="Stock-Based Compensation - Ac_2" sheetId="49" state="visible" r:id="rId49"/>
    <sheet xmlns:r="http://schemas.openxmlformats.org/officeDocument/2006/relationships" name="Stock-Based Compensation - Equi" sheetId="50" state="visible" r:id="rId50"/>
    <sheet xmlns:r="http://schemas.openxmlformats.org/officeDocument/2006/relationships" name="Stock-Based Compensation - Empl" sheetId="51" state="visible" r:id="rId51"/>
    <sheet xmlns:r="http://schemas.openxmlformats.org/officeDocument/2006/relationships" name="Stock-Based Compensation - Stoc" sheetId="52" state="visible" r:id="rId52"/>
    <sheet xmlns:r="http://schemas.openxmlformats.org/officeDocument/2006/relationships" name="Net Loss per Share - Summary of" sheetId="53" state="visible" r:id="rId53"/>
    <sheet xmlns:r="http://schemas.openxmlformats.org/officeDocument/2006/relationships" name="Net Loss per Share - Schedule o" sheetId="54" state="visible" r:id="rId54"/>
    <sheet xmlns:r="http://schemas.openxmlformats.org/officeDocument/2006/relationships" name="Segment and Geographical Info_3" sheetId="55" state="visible" r:id="rId55"/>
    <sheet xmlns:r="http://schemas.openxmlformats.org/officeDocument/2006/relationships" name="Segment and Geographical Info_4" sheetId="56" state="visible" r:id="rId56"/>
    <sheet xmlns:r="http://schemas.openxmlformats.org/officeDocument/2006/relationships" name="Segment and Geographical Info_5" sheetId="57" state="visible" r:id="rId57"/>
    <sheet xmlns:r="http://schemas.openxmlformats.org/officeDocument/2006/relationships" name="401(k) Plan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UPWK</t>
  </si>
  <si>
    <t>Entity Registrant Name</t>
  </si>
  <si>
    <t>Upwork Inc.</t>
  </si>
  <si>
    <t>Entity Central Index Key</t>
  </si>
  <si>
    <t>0001627475</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Dec. 31, 2018</t>
  </si>
  <si>
    <t>Current assets</t>
  </si>
  <si>
    <t>Cash and cash equivalents</t>
  </si>
  <si>
    <t>Marketable securities</t>
  </si>
  <si>
    <t>Funds held in escrow, including funds in transit</t>
  </si>
  <si>
    <t>Trade and client receivables – net of allowance of $2,406 and $2,832 as of March 31, 2019 and December 31, 2018, respectively</t>
  </si>
  <si>
    <t>Prepaid expenses and other current assets</t>
  </si>
  <si>
    <t>Total current assets</t>
  </si>
  <si>
    <t>Property and equipment, net</t>
  </si>
  <si>
    <t>Goodwill</t>
  </si>
  <si>
    <t>Intangible assets, net</t>
  </si>
  <si>
    <t>Other assets, noncurrent</t>
  </si>
  <si>
    <t>Total assets</t>
  </si>
  <si>
    <t>Current liabilities</t>
  </si>
  <si>
    <t>Accounts payable</t>
  </si>
  <si>
    <t>Escrow funds payable</t>
  </si>
  <si>
    <t>Debt, current</t>
  </si>
  <si>
    <t>Accrued expenses and other current liabilities</t>
  </si>
  <si>
    <t>Deferred revenue</t>
  </si>
  <si>
    <t>Total current liabilities</t>
  </si>
  <si>
    <t>Debt, noncurrent</t>
  </si>
  <si>
    <t>Other liabilities, noncurrent</t>
  </si>
  <si>
    <t>Total liabilities</t>
  </si>
  <si>
    <t>Commitments and contingencies (Note 5)</t>
  </si>
  <si>
    <t xml:space="preserve"> </t>
  </si>
  <si>
    <t>Stockholders’ equity</t>
  </si>
  <si>
    <t>Common stock, $0.0001 par value; 490,000,000 shares authorized as of March 31, 2019 and December 31, 2018; 106,729,758 and 106,454,321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8</t>
  </si>
  <si>
    <t>Income Statement [Abstract]</t>
  </si>
  <si>
    <t>Revenue</t>
  </si>
  <si>
    <t>Cost of revenue</t>
  </si>
  <si>
    <t>Gross profit</t>
  </si>
  <si>
    <t>Operating expenses</t>
  </si>
  <si>
    <t>Research and development</t>
  </si>
  <si>
    <t>Sales and marketing</t>
  </si>
  <si>
    <t>General and administrative</t>
  </si>
  <si>
    <t>Provision for transaction losses</t>
  </si>
  <si>
    <t>Total operating expenses</t>
  </si>
  <si>
    <t>Loss from operations</t>
  </si>
  <si>
    <t>Interest expense</t>
  </si>
  <si>
    <t>Other (income) expense, net</t>
  </si>
  <si>
    <t>Loss before income taxes</t>
  </si>
  <si>
    <t>Income tax benefit (provision)</t>
  </si>
  <si>
    <t>Net loss</t>
  </si>
  <si>
    <t>Net loss per share, basic and diluted (in dollars per share)</t>
  </si>
  <si>
    <t>Weighted-average shares used to compute net loss per share, basic and diluted (in shares)</t>
  </si>
  <si>
    <t>CONDENSED CONSOLIDATED STATEMENTS OF REDEEMABLE CONVERTIBLE PREFERRED STOCKAND STOCKHOLDERS’ EQUITY (DEFICIT) - USD ($) $ in Thousands</t>
  </si>
  <si>
    <t>Total</t>
  </si>
  <si>
    <t>Common Stock</t>
  </si>
  <si>
    <t>Additional Paid-in Capital</t>
  </si>
  <si>
    <t>Accumulated Deficit</t>
  </si>
  <si>
    <t>Redeemable Convertible Preferred Stock (in shares)</t>
  </si>
  <si>
    <t>Redeemable Convertible Preferred Stock</t>
  </si>
  <si>
    <t>Beginning balance (in shares) at Dec. 31, 2017</t>
  </si>
  <si>
    <t>Beginning balance at Dec. 31, 2017</t>
  </si>
  <si>
    <t>Increase (Decrease) in Stockholders' Equity [Roll Forward]</t>
  </si>
  <si>
    <t>Issuance of common stock upon exercise of stock options (in shares)</t>
  </si>
  <si>
    <t>Issuance of common stock upon exercise of stock options</t>
  </si>
  <si>
    <t>Stock-based compensation expense</t>
  </si>
  <si>
    <t>Ending balance (in shares) at Mar. 31, 2018</t>
  </si>
  <si>
    <t>Ending balance at Mar. 31, 2018</t>
  </si>
  <si>
    <t>Beginning balance (in shares) at Dec. 31, 2018</t>
  </si>
  <si>
    <t>Beginning balance at Dec. 31, 2018</t>
  </si>
  <si>
    <t>Issuance of common stock for settlement of RSUs (in shares)</t>
  </si>
  <si>
    <t>Ending balance (in shares) at Mar. 31, 2019</t>
  </si>
  <si>
    <t>Ending balance at Mar. 31, 2019</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debt issuance costs</t>
  </si>
  <si>
    <t>Amortization of discount on purchases of marketable securities</t>
  </si>
  <si>
    <t>Change in fair value of redeemable convertible preferred stock warrant liability</t>
  </si>
  <si>
    <t>Change in fair value of Tides Foundation common stock warrant</t>
  </si>
  <si>
    <t>Loss on disposal of fixed assets</t>
  </si>
  <si>
    <t>Changes in operating assets and liabilities:</t>
  </si>
  <si>
    <t>Trade and client receivables</t>
  </si>
  <si>
    <t>Prepaid expenses and other assets</t>
  </si>
  <si>
    <t>Accrued expenses and other liabilities</t>
  </si>
  <si>
    <t>Net cash provided by (used in) operating activities</t>
  </si>
  <si>
    <t>CASH FLOWS FROM INVESTING ACTIVITIES:</t>
  </si>
  <si>
    <t>Purchases of marketable securities</t>
  </si>
  <si>
    <t>Decrease (increase) in restricted cash</t>
  </si>
  <si>
    <t>Purchases of property and equipment</t>
  </si>
  <si>
    <t>Internal-use software and platform development costs</t>
  </si>
  <si>
    <t>Net cash used in investing activities</t>
  </si>
  <si>
    <t>CASH FLOWS FROM FINANCING ACTIVITIES:</t>
  </si>
  <si>
    <t>Changes in funds held in escrow, including funds in transit</t>
  </si>
  <si>
    <t>Changes in escrow funds payable</t>
  </si>
  <si>
    <t>Proceeds from exercises of stock options and common stock warrants</t>
  </si>
  <si>
    <t>Proceeds from borrowings on debt</t>
  </si>
  <si>
    <t>Payments of costs related to the initial public offering</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S OF NON-CASH INVESTING AND FINANCING ACTIVITIES:</t>
  </si>
  <si>
    <t>Property and equipment purchased but not yet paid</t>
  </si>
  <si>
    <t>Unpaid deferred offering costs</t>
  </si>
  <si>
    <t>Organization and Description of Business</t>
  </si>
  <si>
    <t>Organization, Consolidation and Presentation of Financial Statements [Abstract]</t>
  </si>
  <si>
    <t>Organization and Description of Business Upwork Inc. (the “Company” or “Upwork”) operates an online marketplace that enables businesses (“clients”) to find and work with highly-skilled independent professionals (“freelancers,” and, together with clients, “users”). The Company was originally incorporated in the state of Delaware in December 2013 prior to and in connection with the combination (the “Elance-oDesk Combination”) of Elance, Inc. (“Elance”) and oDesk Corporation (“oDesk”). The Company changed its name to Elance-oDesk, Inc. shortly before the Elance-oDesk Combination in March 2014, and later to Upwork Inc. in May 2015. In 2015, the Company relaunched as Upwork and commenced consolidation of its two operating platforms. In 2016, following completion of the platform consolidation, the Company began operating under a single platform. The Company is currently headquartered in Mountain View, California. Unless otherwise expressly stated or the context otherwise requires, the terms “Upwork” and the “Company” in these notes to the condensed consolidated financial statements refer to Upwork and its wholly-owned subsidiaries. Initial Public Offering In October 2018, the Company completed its initial public offering (“IPO”), in which the Company issued and sold an aggregate of 7,840,908 of the Company’s common stock, including 1,022,727 shares pursuant to the exercise of the underwriters’ option to purchase additional shares. The shares were sold to the underwriters at the IPO price of $15.00 per share less an underwriting discount of $1.05 per share. The Company received aggregate net proceeds of $109.4 million from the IPO after deducting underwriting discounts and commissions but before deducting offering expenses payable by the Company.</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18 (the “Annual Report”), filed with the SEC on March 7, 2019. The condensed consolidated balance sheet as of December 31, 2018 included herein was derived from the audited financial statements as of that date, but does not include all disclosures including notes required by U.S. GAAP. The condensed consolidated financial statements include the accounts of Upwork Inc.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19.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 Significant Accounting Policies The significant accounting policies applied in the Company’s audited consolidated financial statements, as disclosed in the Annual Report, are applied consistently in these unaudited interim condensed consolidated financial statements, except as noted below. Marketable Securities In the first quarter of 2019, the Company purchased various short-term, marketable securities consisting of commercial paper, treasury bills, and U.S. government securities, all of which have contractual maturities within 12 months from the date of purchase and are classified as available-for-sale marketable securities. These marketable securities are carried at estimated fair value with unrealized gains and losses, net of taxes, included within the stockholders’ equity section of the Company’s condensed consolidated balance sheet. The Company periodically reviews its available-for-sale marketable securities for other-than-temporary impairments. The Company considers factors such as the duration, severity, and the reason for any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Unrealized losses are charged against other (income) expense, net when a decline in fair value is determined to be other-than-temporary. The Company determines realized gains or losses from the sale of marketable securities on a specific identification method and records such gains or losses as other (income) expense, net within the Company’s condensed consolidated statements of operations. 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benefit (provision) for the three months ended March 31, 2019 and 2018, respectively, was immaterial to the Company’s condensed consolidated financial statements. Recent Accounting Pronouncements Not Yet Adopted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the “FASB”) issued Accounting Standards Update (“ASU”) No. 2014-09, Revenue from Contracts with Customers . Accounting Standards Codification 606— Revenue from Contracts with Customers (“ASC 606”) supersedes the revenue recognition requirements in ASC 605— Revenue Recognition , and requires the recognition of revenue when promised goods or services are transferred to customers in an amount that reflects the consideration to which the entity expects to be entitled in exchange for those goods or services. ASC 606 also includes Subtopic 340-40, Other Assets and Deferred Costs — Contracts with Customers (“Subtopic 340-40” and together with ASC 606, the “new revenue standard”), which requires the deferral of incremental costs of obtaining a contract with a customer. In August 2015, the FASB deferred the effective date for annual reporting periods beginning after December 15, 2017. In 2016, the FASB issued amendments on this guidance with the same effective date and transition guidance. The new revenue standard may be applied retrospectively to each prior period presented (“full retrospective method”) or retrospectively with the cumulative effect recognized as of the date of adoption (“modified retrospective method”). The Company plans to adopt the new standard for the year ending December 31, 2019 during the fourth quarter of 2019, using the modified retrospective method. Interim reporting under the new standard will not be required until 2020. The Company is continuing to evaluate the potential impact that the implementation of this standard will have on its consolidated financial statements, specifically related to the following items: • identification of performance obligations; • principal agent considerations; • whether costs to obtain a contract with a customer will be capitalized or expensed; • timing of revenue recognition; and • revenue disclosures which are expected to expand and may require judgment in certain areas. The Company has concluded that the discounts offered under the Company’s tiered pricing program for freelancer service fees result in a “material right” as that term is defined in ASC 606. However, the Company has not yet determined the potential adjustment amount. The Company currently does not expect significant changes to its systems and processes from the adoption of the new standard. In January 2016, the FASB issued Accounting Standards Update 2016-01, Financial Instruments (Subtopic 825-10): Recognition and Measurement of Financial Assets and Financial Liabilities (“ASU 2016-01”). ASU 2016-01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earnings rather than in other comprehensive income. ASU 2016-01 also revises certain presentation and disclosure requirements. Under ASU 2016-01, accounting for investments in debt securities remains essentially unchanged. The guidance is effective for the Company for fiscal year 2020 and interim periods beginning fiscal year 2021. Early adoption is not permitted. The Company has not yet evaluated the impact of adopting this guidance on its consolidated financial statements and related disclosures. In February 2016, FASB issued ASU No. 2016-02, Leases (Topic 842) ,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2018, the FASB also approved an amendment that would permit the option to adopt the new standard prospectively as of the effective date, without adjusting comparative periods presented. The new standard becomes effective for the Company for the year ending on December 31, 2020. The Company anticipates the effect of adopting this update will be recognizing right-of-use assets and corresponding lease liabilities for leases where the Company is the lessee, primarily comprised of leases for facilities. The Company is continuing to assess all implications of this new guidance on its consolidated financial statements.</t>
  </si>
  <si>
    <t>Fair Value Measurements</t>
  </si>
  <si>
    <t>Fair Value Disclosures [Abstract]</t>
  </si>
  <si>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y. The Company’s financial instruments that are carried at fair value consist of Level I and Level II assets as of March 31, 2019 and December 31, 2018. The following tables set forth the fair value of the Company’s financial assets measured at fair value on a recurring basis based on the three-tier fair value hierarchy (in thousands): March 31, 2019 Level I Level II Level III Total Cash equivalents Money market funds $ 32,028 $ — $ — $ 32,028 Commercial paper — 3,097 — 3,097 Marketable securities Commercial paper — 52,123 — 52,123 Treasury bills 4,960 — — 4,960 U.S. government securities 14,916 — — 14,916 Total financial assets $ 51,904 $ 55,220 $ — $ 107,124 December 31, 2018 Level I Level II Level III Total Cash equivalents—money market funds $ 117,138 $ — $ — $ 117,138 Total financial assets $ 117,138 $ — $ — $ 117,138 Prior to its IPO, the Company measured its redeemable convertible preferred stock warrant liability at fair value on a recurring basis, and it was classified within Level III because the warrants were valued using a Black-Scholes valuation model, for which some inputs were unobservable in the market. The Company recorded $0.3 million related to the revaluation of its redeemable convertible preferred stock warrant liability, which is included in other (income) expense, net in the Company’s condensed consolidated statement of operations for the three months ended March 31, 2018. Upon the closing of the IPO in October 2018, the redeemable convertible preferred stock warrant converted to a common stock warrant. As such, the Company reclassified its redeemable convertible preferred stock warrant liability to additional paid-in capital.</t>
  </si>
  <si>
    <t>Balance Sheet Components</t>
  </si>
  <si>
    <t>Balance Sheet Related Disclosures [Abstract]</t>
  </si>
  <si>
    <t>Balance Sheet Components Cash and Cash Equivalents Cash and cash equivalents consisted of the following (in thousands): March 31, 2019 December 31, 2018 Cash $ 14,095 $ 11,990 Money market funds 32,028 117,138 Commercial paper 3,097 — Total cash and cash equivalents $ 49,220 $ 129,128 Marketable Securities Marketable securities consisted of the following (in thousands): March 31, 2019 Commercial paper $ 52,123 Treasury bills 4,960 U.S. government securities 14,916 Total marketable securities $ 71,999 For the three months ended March 31, 2019, the gross unrealized gains and losses on the Company’s marketable securities were immaterial. As of March 31, 2019, the Company considered any decreases in market value to be temporary in nature and did not consider any of the Company’s marketable securities to be other-than-temporarily impaired. As such, the Company did not record any impairment charges during the three months ended March 31, 2019. Property and Equipment, Net Property and equipment, net consisted of the following (in thousands): March 31, 2019 December 31, 2018 Computer equipment and software $ 3,475 $ 3,189 Internal-use software and platform development 7,390 6,287 Leasehold improvements 6,509 5,783 Office furniture and fixtures 2,524 2,545 Total property and equipment 19,898 17,804 Less: accumulated depreciation (7,294 ) (6,989 ) Property and equipment, net $ 12,604 $ 10,815 Depreciation expense related to property and equipment was $0.8 million and $0.4 million for the three months ended March 31, 2019 and 2018 , respectively. The Company capitalized $1.1 million and $0.6 million of internal-use software and platform development costs during the three months ended March 31, 2019 and 2018, respectively. Amortization expense related to the capitalized internal-use software and platform development costs was immaterial for the three months ended March 31, 2019. There was no amortization expense for the three months ended March 31, 2018 related to the internal-use software and platform development costs as the underlying assets had not been placed into service as of March 31, 2018. Intangible Assets, Net All of the Company’s identifiable intangible assets were acquired in March 2014 from the Elance-oDesk Combination. Intangible assets, net consisted of the following (in thousands): March 31, 2019 Gross Carrying Amount Accumulated Amortization Net Carrying Amount Trade names $ 2,293 $ 2,293 $ — User relationships 18,678 13,341 5,337 Developed technology 10,356 10,356 — Domain names 529 529 — Total $ 31,856 $ 26,519 $ 5,337 December 31, 2018 Gross Carrying Amount Accumulated Amortization Net Carrying Amount Trade names $ 2,293 $ 2,293 $ — User relationships 18,678 12,674 6,004 Developed technology 10,356 10,356 — Domain names 529 529 — Total $ 31,856 $ 25,852 $ 6,004 Total amortization expense of intangible assets was $0.7 million for each of the three months ended March 31, 2019 and 2018 . Amortization expense was included in general and administrative expenses. As of March 31, 2019 , the remaining useful life for user relationships was 2.0 years . As of December 31, 2018 , the remaining useful life for user relationships was 2.3 years . As of March 31, 2019, the estimated future amortization expense for the acquired intangible assets was as follows (in thousands): March 31, 2019 Remainder of 2019 $ 2,001 2020 2,668 2021 668 Total estimated future amortization expense $ 5,337 Accrued Expenses and Other Current Liabilities Accrued expenses and other current liabilities consisted of the following (in thousands): March 31, 2019 December 31, 2018 Accrued compensation and related benefits $ 5,419 $ 9,314 Accrued freelancer costs 823 2,465 Accrued indirect taxes 1,888 1,630 Accrued vendor expenses 5,993 6,002 Accrued payment processing fees 811 715 Other 672 822 Total accrued expenses and other current liabilities $ 15,606 $ 20,948</t>
  </si>
  <si>
    <t>Commitments and Contingencies</t>
  </si>
  <si>
    <t>Commitments and Contingencies Disclosure [Abstract]</t>
  </si>
  <si>
    <t>Commitments and Contingencies Operating Leases The Company leases office space under five non-cancellable operating lease agreements, which expire from 2019 through 2028. The terms of the office leases contain rent escalation clauses, rent holidays, and/or tenant improvement allowances. The Company recognizes rent expense on a straight-line basis over the non-cancellable lease term and records the difference between cash payments and the recognition of rent expense as a deferred rent liability. Where leases contain escalation clauses, rent holidays, and/or tenant improvement allowances, the Company applies them in the determination of straight-line rent expense over the lease term. In February 2019, the Company entered into an agreement for a non-cancellable operating lease for new office space in Santa Clara, California. The Company took possession of the Santa Clara office space for its corporate headquarters during the first quarter of 2019 and plans to move its corporate headquarters and related operations in the second quarter of 2019 shortly after the termination of its Mountain View, California office lease. From June 1, 2019 through October 15, 2028, total minimum lease payments under the lease agreement are $14.3 million , with lease payments ranging from $1.4 million to $1.8 million per year. In 2018, the Company entered into an agreement to extend its non-cancellable operating lease for its San Francisco office through 2024. From September 1, 2019 through August 31, 2024, total minimum lease payments under the lease agreement are $15.7 million , with lease payments ranging from $1.0 million to $2.2 million per year from 2019 to 2024. Also in 2018, the Company entered into an agreement for a non-cancellable operating lease for new office space in Chicago through October 2024. In December 2018, the Company amended this agreement (the “First Amendment”) to extend the term of the original lease from October 2024 to April 2025 and to lease additional office space to accommodate continued headcount growth. From June 1, 2019 through April 30, 2025, total minimum lease payments under the original lease agreement and the First Amendment are $10.3 million , with lease payments ranging from $0.5 million to $2.0 million per year from 2019 to 2025. The Company moved its Chicago-based operations to this new office space in January 2019. In connection with this move, the Company entered into two sublease agreements that provided for the sublease of the two office spaces the Company occupied prior to its execution of the new operating lease. The Company exited the two spaces in December 2018 and January 2019, respectively. As a result, the Company accelerated the depreciation expense of its leasehold improvements and furniture and fixtures on the cease-use date for the space exited in January 2019 and accordingly recorded $0.3 million of accelerated depreciation expense during the three months ended March 31, 2019. The expected sublease income from the two sublease agreements is reflected in the future aggregate minimum lease payment table below. As of March 31, 2019, future aggregate minimum lease payments under the non-cancellable operating leases, net of sublease income, were as follows (in thousands): March 31, 2019 Remainder of 2019 $ 2,728 2020 5,861 2021 6,342 2022 6,588 2023 6,776 Thereafter 13,137 Less: sublease income (706 ) Total $ 40,726 Rent expense was $1.2 million and $1.0 million for the three months ended March 31, 2019 and 2018 , respectively. Letters of Credit In conjunction with the operating lease agreements, as of March 31, 2019 and December 31, 2018, the Company had four and three irrevocable letters of credit outstanding in the aggregate amount of $1.1 million and $0.8 million , respectively. The letters of credit are collateralized by restricted cash in the same respective amounts and begin to expire in 2019. No amounts had been drawn against these letters of credit as of March 31, 2019 and December 31, 2018. Contingencie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results of operations, or cash flows in or following the period that claims or litigation are resolved. As of March 31, 2019 and December 31, 2018 , the Company was not a party to any material legal proceedings or claims, nor is the Company aware of any pending or threatened litigation or claims that could reasonably be expected to have a material adverse effect on its business, operating results, cash flows, or financial condition. Accordingly, the Company has determined that the existence of a material loss as of this date is neither probable nor reasonably possible.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vendors and other parties, including, but not limited to, losses arising out of the Company’s breach of such agreements. In addition, subject to the terms of the applicable agreement, as part of the Company’s Upwork Enterprise offering, the Company indemnifies clients that subscribe to worker classification services for losses arising from worker misclassification and intellectual property claims made by third parties relating to the use of the Company’s platform. It is not possible to determine the maximum potential loss under these indemnification provisions due to the Company’s limited history of prior indemnification claims and the facts and circumstances involved in each particular provision.</t>
  </si>
  <si>
    <t>Debt</t>
  </si>
  <si>
    <t>Debt Disclosure [Abstract]</t>
  </si>
  <si>
    <t>Debt The following table presents the carrying value of the Company’s debt obligations as of March 31, 2019 and December 31, 2018 (in thousands): March 31, 2019 December 31, 2018 First Term Loan—18 months of interest-only payments ending in March 2019 followed by 36 equal monthly installments of principal plus interest, maturing March 2022; interest at prime plus 0.25% per annum $ 15,000 $ 15,000 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As a result of the IPO, the interest rate was reduced to prime plus 0.25% per annum 9,000 9,000 Line of credit—interest at prime with accrued interest due monthly; matures September 2020 25,000 — Total debt 49,000 24,000 Less: unamortized debt discount issuance costs (77 ) (90 ) Balance 48,923 23,910 Debt, current (32,569 ) (5,671 ) Debt, noncurrent $ 16,354 $ 18,239 Weighted-average interest rate 5.81 % 6.89 % Under the Company’s Loan and Security Agreement, as amended (the “Loan Agreement”), the aggregate amount of the facility is up to $49.0 million , consisting of an outstanding $15.0 million term loan (the “First Term Loan”), an outstanding $9.0 million term loan (the “Second Term Loan” and, together with the First Term Loan, the “Term Loans”) and a revolving line of credit, which permits borrowings of up to $25.0 million subject to customary conditions. Among other things, the Company may only borrow funds under the revolving line of credit if, after giving effect thereto, total borrowings under the line of credit do not exceed a specified percentage of eligible trade and client accounts receivable. In September 2018, the Company entered into a second amendment (the “Second Amendment”) to the Loan Agreement, which expanded the types of eligible trade and client accounts receivable considered for the determination of the borrowing base of the revolving line of credit. The Second Amendment also provided for a reduction in the interest rate for the Second Term Loan, from the prime rate plus 5.25% per annum to the prime rate plus 0.25% per annum, from and after the occurrence of an initial public offering by the Company with net proceeds of more than $50.0 million . This reduction became effective following the completion of the IPO in October 2018. In March 2019, the Company entered into a third amendment (the “Third Amendment”) to the Loan Agreement, which, among other changes, (i) amended the adjusted quick ratio financial covenant to provide that the Company will maintain an adjusted quick ratio of 1.75 to 1.00 (previously 1.30 to 1.00), (ii) reduced the frequency with which the Company is required to provide certain financial information to the lender during periods in which it maintains an adjusted quick ratio of 2.50 to 1.00, and (iii) eliminated the minimum EBITDA covenant with which the Company was required to comply. The Company was in compliance with its covenants under the Loan Agreement as of March 31, 2019 and December 31, 2018. To the extent the Company has not yet collected funds for hourly billings from clients that are in-transit due to timing differences in receipt of cash from clients, the Company may utilize the revolving line of credit to satisfy customary escrow funding requirements. In March 2019, the Company drew down $25.0 million under the revolving line of credit for such purpose, which the Company subsequently repaid in April 2019. See Note 14—Subsequent Events. As of March 31, 2019, the Company had $24.0 million outstanding pursuant to the Term Loans and $25.0 million outstanding under the revolving line of credit. As of December 31, 2018, the Company had $24.0 million outstanding pursuant to the Term Loans and no borrowings outstanding under the revolving line of credit. Amortization expense related to the debt discount was immaterial for the three months ended March 31, 2019 and 2018 .</t>
  </si>
  <si>
    <t>Temporary Equity Disclosure [Abstract]</t>
  </si>
  <si>
    <t>Redeemable Convertible Preferred Stock Prior to the IPO, the Company financed its operations and capital expenditures primarily through sales of convertible preferred stock, bank borrowings, and utilization of cash generated from operations in the periods in which the Company generated cash flows from operations. As a result of the IPO, all of the Company’s 61,279,079 shares of then-outstanding redeemable convertible preferred stock automatically converted into shares of common stock on a one -for-one basis. Therefore, there were no issued or outstanding shares of redeemable convertible preferred stock as of March 31, 2019 and December 31, 2018.</t>
  </si>
  <si>
    <t>Preferred and Common Stock Warrants</t>
  </si>
  <si>
    <t>Equity [Abstract]</t>
  </si>
  <si>
    <t>Preferred and Common Stock Warrants Redeemable Convertible Preferred Stock Warrants As a result of the Elance-oDesk Combination, a redeemable convertible preferred stock warrant that was originally issued by Elance prior to the Elance-oDesk Combination became exercisable to purchase up to 124,506 and 273,825 shares of the Company’s Series A-1 and Series A-2 redeemable convertible preferred stock, respectively, at an exercise price of $3.13 per share. Prior to its IPO, the Company estimated the fair value of its redeemable convertible preferred stock warrant using the Black-Scholes valuation model. The Company recorded $0.3 million related to the revaluation of its redeemable convertible preferred stock warrant liability, which is included in other (income) expense, net in the Company’s condensed consolidated statement of operations for the three months ended March 31, 2018. Upon completion of the IPO, this warrant converted to a common stock warrant exercisable for the same number of shares and was reclassified to additional paid-in capital. The common stock warrant was outstanding and exercisable as of March 31, 2019 and December 31, 2018 . In April 2019, this common stock warrant was exercised in full. See Note 14—Subsequent Events. Common Stock Warrant In 2018, the Company established The Upwork Foundation initiative. The program includes a donor-advised fund created through the Tides Foundation. In May 2018, the Company issued a warrant to purchase 500,000 shares of its common stock at an exercise price of $0.01 per share to the Tides Foundation. The vesting and exercisability provisions of the warrant became effective upon the IPO in October 2018. This warrant is exercisable as to 1/10th of the shares on each anniversary of the IPO, with proceeds from the sale of such shares to be donated in accordance with the Company’s directive. For the three months ended March 31, 2019, the Company recorded $0.2 million of expense related to the revaluation of this warrant, which is included in general and administrative expense in the Company’s condensed consolidated statement of operations.</t>
  </si>
  <si>
    <t>Common Stock Holders of common stock are entitled to one vote per share and are entitled to receive dividends, if any, on a pro rata basis whenever funds are legally available and when, as, and if declared by the Company’s board of directors. As of March 31, 2019 and December 31, 2018 , the Company was authorized to issue 490,000,000 shares of common stock. As of March 31, 2019 and December 31, 2018 , the Company had reserved shares of common stock for future issuance as follows: March 31, 2019 December 31, 2018 Options issued and outstanding 23,304,831 23,774,279 RSUs issued and outstanding 1,087,759 288,460 Warrant to purchase common stock 898,331 898,331 Remaining shares reserved for future issuances under 2018 Equity Incentive Plan 15,277,301 10,558,306 Remaining shares reserved for futures issuances under 2018 Employee Stock Purchase Plan 2,551,634 1,700,000 Total 43,119,856 37,219,376</t>
  </si>
  <si>
    <t>Stock-Based Compensation</t>
  </si>
  <si>
    <t>Disclosure of Compensation Related Costs, Share-based Payments [Abstract]</t>
  </si>
  <si>
    <t>Note 10—Stock-Based Compensation Equity Incentive Plans The following table summarizes activity under the Company’s stock option plans: Number of Shares Underlying Outstanding Options Weighted-Average Exercise Price Weighted-Average Remaining Contractual Term (Years) Aggregate Intrinsic Value (in thousands) Balances at December 31, 2018 23,774,279 $ 3.71 7.10 $ 342,262 Exercised (273,105 ) 2.81 Forfeited and canceled (196,343 ) 4.63 Balances at March 31, 2019 23,304,831 $ 3.72 6.86 $ 359,444 In 2018, the Company’s board of directors and stockholders each adopted the 2018 Equity Incentive Plan (“2018 EIP”), which became effective on the date immediately prior to the date of the IPO. Awards granted under the 2018 EIP may be (i) incentive stock options, (ii) nonqualified stock options, (iii) RSUs, (iv) restricted stock awards, or (v) stock appreciation rights, as determined by the Company’s board of directors at the time of grant. The following table summarizes the RSU activity and related information under the 2018 EIP: Number of RSUs Outstanding Weighted-Average Grant Date Fair Value Unvested balance at December 31, 2018 288,460 $ 15.00 Granted 825,320 19.34 Vested (2,332 ) 15.00 Forfeited and canceled (23,689 ) 18.85 Unvested balance at March 31, 2019 1,087,759 $ 18.21 Pursuant to the terms of the 2018 EIP, in January 2019, the number of shares available for grant was increased by 5,322,716 shares. As of March 31, 2019, 15,277,301 shares were reserved for future issuance under the 2018 EIP. In July 2018, the Company’s board of directors granted an option exercisable for up to 1,860,000 shares of common stock to the Company’s Chief Executive Officer under the 2018 EIP (the “CEO Award”). The vesting and exercisability of the CEO Award is contingent upon the recipient’s continuous service as the Chief Executive Officer and the achievement of certain measurement objectives during three separate measurement periods within the period of time beginning on January 1, 2019 and ending on December 31, 2023. Each reporting period, the Company assesses the probability that the performance criteria will be met and records expense for those shares that are probable of vesting. For the three months ended March 31, 2019, the Company recorded $0.5 million related to the CEO Award. In February 2019, the Company’s board of directors approved the omnibus Performance Bonus Plan along with the performance criteria and bonus pool for 2019 (the “Bonus Plan”), which provides for the payment of bonus compensation to selected employees of the Company, including the Company’s executive officers, upon the achievement of certain performance criteria. In lieu of a cash payment, bonus payments to certain of the Company’s management team will be paid in the form of fully vested RSUs issued from the 2018 EIP. The ultimate number of fully vested RSUs to be granted will be determined by dividing (A) the total dollar value of the bonus that would be delivered in cash by (B) the closing stock price on the day prior to the award grant date, which is expected to occur in the first quarter of 2020. The payment of the bonus in fully vested RSUs requires accounting as a stock-based award under U.S. GAAP. Because the number of fully vested RSUs to be granted is dependent upon the future closing price of the Company’s common stock, the Company has classified this award as a liability within its condensed consolidated balance sheet as of March 31, 2019. Each reporting period, the Company assesses the probability that the performance criteria will be met and records expense for those shares that are probable of vesting. Employee Stock Purchase Plan In 2018, the Company’s board of directors and stockholders each adopted the 2018 Employee Stock Purchase Plan (“2018 ESPP”), which became effective upon the completion of the IPO. Pursuant to the terms of the 2018 ESPP, in January 2019, the number of shares available for issuance was increased by 851,634 shares. As of March 31, 2019, 2,551,634 shares were reserved for future issuance under the 2018 ESPP. Stock-Based Compensation The following table summarizes the components of stock-based compensation expense recognized in the condensed consolidated statements of operations (in thousands): Three Months Ended March 31, 2019 2018 Cost of revenue $ 144 $ 52 Research and development 1,380 550 Sales and marketing 642 340 General and administrative 2,129 946 Total stock-based compensation $ 4,295 $ 1,888</t>
  </si>
  <si>
    <t>Net Loss per Share</t>
  </si>
  <si>
    <t>Earnings Per Share [Abstract]</t>
  </si>
  <si>
    <t>Net Loss per Share The following table sets forth the computation of the Company’s basic and diluted net loss per share for the periods presented (in thousands, except share and per share data): Three Months Ended March 31, 2019 2018 Numerator: Net loss $ (4,728 ) $ (6,784 ) Denominator: Weighted-average shares used to compute net loss per share, basic and diluted 106,639,079 34,192,856 Net loss per share, basic and diluted $ (0.04 ) $ (0.20 ) The following potentially dilutive shares were excluded from the computation of diluted net loss per share because including them would have been anti-dilutive: As of March 31, 2019 2018 Options to purchase common stock 23,304,831 23,799,710 Common stock issuable upon conversion of redeemable convertible preferred stock — 61,279,079 Common stock issuable upon exercise of common stock warrants 898,331 45,286 Common stock issuable upon exercise and redeemable conversion of preferred stock warrants — 398,331 Common stock issuable upon vesting of restricted stock units 1,087,759 — Total 25,290,921 85,522,406</t>
  </si>
  <si>
    <t>Segment and Geographical Information</t>
  </si>
  <si>
    <t>Segment Reporting [Abstract]</t>
  </si>
  <si>
    <t>Segment and Geographical Information The Company operates as one operating and reportable segment for purposes of allocating resources and evaluating financial performance. The following table sets forth total revenue by type of service for the periods presented (in thousands): Three Months Ended March 31, 2019 2018 Marketplace $ 60,903 $ 51,959 Managed services 8,021 7,259 Total revenue $ 68,924 $ 59,218 The Company generates its revenue from freelancers and clients. The following table sets forth total revenue by geographic area based on the billing address of its freelancers and clients for the periods presented (in thousands): Three Months Ended March 31, 2019 2018 Freelancers United States $ 11,888 $ 9,103 India 6,630 6,106 Philippines 4,577 3,955 Rest of world 21,695 19,025 Total freelancers 44,790 38,189 Clients United States 17,674 15,462 Rest of world 6,460 5,567 Total clients 24,134 21,029 Total revenue $ 68,924 $ 59,218 Substantially all of the Company’s long-lived assets were located in the United States as of March 31, 2019 and December 31, 2018 .</t>
  </si>
  <si>
    <t>401(k) Plan</t>
  </si>
  <si>
    <t>Retirement Benefits [Abstract]</t>
  </si>
  <si>
    <t>401(k) Plan The Company offers the Upwork Retirement Savings Plan (the “Retirement Plan”), a defined contribution plan that allows employees to contribute a portion of their salary, subject to the annual limits. Under the Retirement Plan, eligible employees may defer a portion of their pretax salaries, but not more than the statutory limits. The Retirement Plan provides for a discretionary employer matching contribution. The Company makes matching contributions equal to 50% of each dollar contributed, subject to a maximum contribution of $5,000 annually per participant. The Company’s total expense for the matching contributions was $0.9 million and $0.8 million for the three months ended March 31, 2019 and 2018 , respectively.</t>
  </si>
  <si>
    <t>Subsequent Events</t>
  </si>
  <si>
    <t>Subsequent Events [Abstract]</t>
  </si>
  <si>
    <t>Subsequent Events In April 2019, the Company repaid $25.0 million outstanding under the Company’s line of credit that was drawn down in March in order to satisfy the Company’s escrow funding requirements as of March 31, 2019. Also in April 2019, a warrant to purchase 398,331 shares of the Company’s common stock was exercised in full at a total cost of $1.2 million . In lieu of a cash payment, the holder of the warrant surrendered 64,646 shares to cover the exercise price. The Company issued 333,685 shares as a result of this exercise. In May 2019, the Compensation Committee of the Board of Directors granted 61,760 RSUs to Hayden Brown in connection with her promotion to Chief Marketing and Product Officer. The RSUs vest in equal quarterly installments over 16 quarters of continuous service with the first vesting date to occur June 18, 2019. Each subsequent vest date will occur on the 18th day of the third month of each quarter.</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18 (the “Annual Report”), filed with the SEC on March 7, 2019. The condensed consolidated balance sheet as of December 31, 2018 included herein was derived from the audited financial statements as of that date, but does not include all disclosures including notes required by U.S. GAAP. The condensed consolidated financial statements include the accounts of Upwork Inc.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19.</t>
  </si>
  <si>
    <t>Use of Estimates</t>
  </si>
  <si>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t>
  </si>
  <si>
    <t>Marketable Securities</t>
  </si>
  <si>
    <t>Marketable Securities In the first quarter of 2019, the Company purchased various short-term, marketable securities consisting of commercial paper, treasury bills, and U.S. government securities, all of which have contractual maturities within 12 months from the date of purchase and are classified as available-for-sale marketable securities. These marketable securities are carried at estimated fair value with unrealized gains and losses, net of taxes, included within the stockholders’ equity section of the Company’s condensed consolidated balance sheet. The Company periodically reviews its available-for-sale marketable securities for other-than-temporary impairments. The Company considers factors such as the duration, severity, and the reason for any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Unrealized losses are charged against other (income) expense, net when a decline in fair value is determined to be other-than-temporary. The Company determines realized gains or losses from the sale of marketable securities on a specific identification method and records such gains or losses as other (income) expense, net within the Company’s condensed consolidated statements of operations.</t>
  </si>
  <si>
    <t>Income Taxes</t>
  </si>
  <si>
    <t>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benefit (provision) for the three months ended March 31, 2019 and 2018, respectively, was immaterial to the Company’s condensed consolidated financial statements.</t>
  </si>
  <si>
    <t>Recent Accounting Pronouncements Not Yet Adopted</t>
  </si>
  <si>
    <t>Recent Accounting Pronouncements Not Yet Adopted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the “FASB”) issued Accounting Standards Update (“ASU”) No. 2014-09, Revenue from Contracts with Customers . Accounting Standards Codification 606— Revenue from Contracts with Customers (“ASC 606”) supersedes the revenue recognition requirements in ASC 605— Revenue Recognition , and requires the recognition of revenue when promised goods or services are transferred to customers in an amount that reflects the consideration to which the entity expects to be entitled in exchange for those goods or services. ASC 606 also includes Subtopic 340-40, Other Assets and Deferred Costs — Contracts with Customers (“Subtopic 340-40” and together with ASC 606, the “new revenue standard”), which requires the deferral of incremental costs of obtaining a contract with a customer. In August 2015, the FASB deferred the effective date for annual reporting periods beginning after December 15, 2017. In 2016, the FASB issued amendments on this guidance with the same effective date and transition guidance. The new revenue standard may be applied retrospectively to each prior period presented (“full retrospective method”) or retrospectively with the cumulative effect recognized as of the date of adoption (“modified retrospective method”). The Company plans to adopt the new standard for the year ending December 31, 2019 during the fourth quarter of 2019, using the modified retrospective method. Interim reporting under the new standard will not be required until 2020. The Company is continuing to evaluate the potential impact that the implementation of this standard will have on its consolidated financial statements, specifically related to the following items: • identification of performance obligations; • principal agent considerations; • whether costs to obtain a contract with a customer will be capitalized or expensed; • timing of revenue recognition; and • revenue disclosures which are expected to expand and may require judgment in certain areas. The Company has concluded that the discounts offered under the Company’s tiered pricing program for freelancer service fees result in a “material right” as that term is defined in ASC 606. However, the Company has not yet determined the potential adjustment amount. The Company currently does not expect significant changes to its systems and processes from the adoption of the new standard. In January 2016, the FASB issued Accounting Standards Update 2016-01, Financial Instruments (Subtopic 825-10): Recognition and Measurement of Financial Assets and Financial Liabilities (“ASU 2016-01”). ASU 2016-01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earnings rather than in other comprehensive income. ASU 2016-01 also revises certain presentation and disclosure requirements. Under ASU 2016-01, accounting for investments in debt securities remains essentially unchanged. The guidance is effective for the Company for fiscal year 2020 and interim periods beginning fiscal year 2021. Early adoption is not permitted. The Company has not yet evaluated the impact of adopting this guidance on its consolidated financial statements and related disclosures. In February 2016, FASB issued ASU No. 2016-02, Leases (Topic 842) ,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2018, the FASB also approved an amendment that would permit the option to adopt the new standard prospectively as of the effective date, without adjusting comparative periods presented. The new standard becomes effective for the Company for the year ending on December 31, 2020. The Company anticipates the effect of adopting this update will be recognizing right-of-use assets and corresponding lease liabilities for leases where the Company is the lessee, primarily comprised of leases for facilities. The Company is continuing to assess all implications of this new guidance on its consolidated financial statements.</t>
  </si>
  <si>
    <t>Fair Value Measurements (Tables)</t>
  </si>
  <si>
    <t>Financial Liabilities Measured at Fair Value on a Recurring Basis</t>
  </si>
  <si>
    <t>The following tables set forth the fair value of the Company’s financial assets measured at fair value on a recurring basis based on the three-tier fair value hierarchy (in thousands): March 31, 2019 Level I Level II Level III Total Cash equivalents Money market funds $ 32,028 $ — $ — $ 32,028 Commercial paper — 3,097 — 3,097 Marketable securities Commercial paper — 52,123 — 52,123 Treasury bills 4,960 — — 4,960 U.S. government securities 14,916 — — 14,916 Total financial assets $ 51,904 $ 55,220 $ — $ 107,124 December 31, 2018 Level I Level II Level III Total Cash equivalents—money market funds $ 117,138 $ — $ — $ 117,138 Total financial assets $ 117,138 $ — $ — $ 117,138</t>
  </si>
  <si>
    <t>Balance Sheet Components (Tables)</t>
  </si>
  <si>
    <t>Cash and Cash Equivalents</t>
  </si>
  <si>
    <t>Cash and cash equivalents consisted of the following (in thousands): March 31, 2019 December 31, 2018 Cash $ 14,095 $ 11,990 Money market funds 32,028 117,138 Commercial paper 3,097 — Total cash and cash equivalents $ 49,220 $ 129,128</t>
  </si>
  <si>
    <t>Marketable securities consisted of the following (in thousands): March 31, 2019 Commercial paper $ 52,123 Treasury bills 4,960 U.S. government securities 14,916 Total marketable securities $ 71,999</t>
  </si>
  <si>
    <t>Property and Equipment, Net</t>
  </si>
  <si>
    <t>Property and equipment, net consisted of the following (in thousands): March 31, 2019 December 31, 2018 Computer equipment and software $ 3,475 $ 3,189 Internal-use software and platform development 7,390 6,287 Leasehold improvements 6,509 5,783 Office furniture and fixtures 2,524 2,545 Total property and equipment 19,898 17,804 Less: accumulated depreciation (7,294 ) (6,989 ) Property and equipment, net $ 12,604 $ 10,815</t>
  </si>
  <si>
    <t>Intangible Assets, Net</t>
  </si>
  <si>
    <t>: March 31, 2019 Gross Carrying Amount Accumulated Amortization Net Carrying Amount Trade names $ 2,293 $ 2,293 $ — User relationships 18,678 13,341 5,337 Developed technology 10,356 10,356 — Domain names 529 529 — Total $ 31,856 $ 26,519 $ 5,337 December 31, 2018 Gross Carrying Amount Accumulated Amortization Net Carrying Amount Trade names $ 2,293 $ 2,293 $ — User relationships 18,678 12,674 6,004 Developed technology 10,356 10,356 — Domain names 529 529 — Total $ 31,856 $ 25,852 $ 6,004</t>
  </si>
  <si>
    <t>Estimated Future Amortization Expense for Acquired Intangible Assets</t>
  </si>
  <si>
    <t>he estimated future amortization expense for the acquired intangible assets was as follows (in thousands): March 31, 2019 Remainder of 2019 $ 2,001 2020 2,668 2021 668 Total estimated future amortization expense $ 5,337</t>
  </si>
  <si>
    <t>Accrued Expenses and Other Current Liabilities</t>
  </si>
  <si>
    <t>Accrued expenses and other current liabilities consisted of the following (in thousands): March 31, 2019 December 31, 2018 Accrued compensation and related benefits $ 5,419 $ 9,314 Accrued freelancer costs 823 2,465 Accrued indirect taxes 1,888 1,630 Accrued vendor expenses 5,993 6,002 Accrued payment processing fees 811 715 Other 672 822 Total accrued expenses and other current liabilities $ 15,606 $ 20,948</t>
  </si>
  <si>
    <t>Commitments and Contingencies (Tables)</t>
  </si>
  <si>
    <t>Schedule of Future Aggregate Minimum Lease Payments Under Non-Cancelable Operating Leases</t>
  </si>
  <si>
    <t>As of March 31, 2019, future aggregate minimum lease payments under the non-cancellable operating leases, net of sublease income, were as follows (in thousands): March 31, 2019 Remainder of 2019 $ 2,728 2020 5,861 2021 6,342 2022 6,588 2023 6,776 Thereafter 13,137 Less: sublease income (706 ) Total $ 40,726</t>
  </si>
  <si>
    <t>Debt (Tables)</t>
  </si>
  <si>
    <t>Summary of Carrying Value of Debt</t>
  </si>
  <si>
    <t>The following table presents the carrying value of the Company’s debt obligations as of March 31, 2019 and December 31, 2018 (in thousands): March 31, 2019 December 31, 2018 First Term Loan—18 months of interest-only payments ending in March 2019 followed by 36 equal monthly installments of principal plus interest, maturing March 2022; interest at prime plus 0.25% per annum $ 15,000 $ 15,000 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As a result of the IPO, the interest rate was reduced to prime plus 0.25% per annum 9,000 9,000 Line of credit—interest at prime with accrued interest due monthly; matures September 2020 25,000 — Total debt 49,000 24,000 Less: unamortized debt discount issuance costs (77 ) (90 ) Balance 48,923 23,910 Debt, current (32,569 ) (5,671 ) Debt, noncurrent $ 16,354 $ 18,239 Weighted-average interest rate 5.81 % 6.89 %</t>
  </si>
  <si>
    <t>Common Stock (Tables)</t>
  </si>
  <si>
    <t>Summary of Common Stock Shares Reserved for Future Issuance</t>
  </si>
  <si>
    <t>As of March 31, 2019 and December 31, 2018 , the Company had reserved shares of common stock for future issuance as follows: March 31, 2019 December 31, 2018 Options issued and outstanding 23,304,831 23,774,279 RSUs issued and outstanding 1,087,759 288,460 Warrant to purchase common stock 898,331 898,331 Remaining shares reserved for future issuances under 2018 Equity Incentive Plan 15,277,301 10,558,306 Remaining shares reserved for futures issuances under 2018 Employee Stock Purchase Plan 2,551,634 1,700,000 Total 43,119,856 37,219,376</t>
  </si>
  <si>
    <t>Stock-Based Compensation (Tables)</t>
  </si>
  <si>
    <t>Summary of Activity under Stock Option Plans</t>
  </si>
  <si>
    <t>The following table summarizes activity under the Company’s stock option plans: Number of Shares Underlying Outstanding Options Weighted-Average Exercise Price Weighted-Average Remaining Contractual Term (Years) Aggregate Intrinsic Value (in thousands) Balances at December 31, 2018 23,774,279 $ 3.71 7.10 $ 342,262 Exercised (273,105 ) 2.81 Forfeited and canceled (196,343 ) 4.63 Balances at March 31, 2019 23,304,831 $ 3.72 6.86 $ 359,444</t>
  </si>
  <si>
    <t>Summary of Activity under RSU Plans</t>
  </si>
  <si>
    <t>The following table summarizes the RSU activity and related information under the 2018 EIP: Number of RSUs Outstanding Weighted-Average Grant Date Fair Value Unvested balance at December 31, 2018 288,460 $ 15.00 Granted 825,320 19.34 Vested (2,332 ) 15.00 Forfeited and canceled (23,689 ) 18.85 Unvested balance at March 31, 2019 1,087,759 $ 18.21</t>
  </si>
  <si>
    <t>Summary of Components of Stock-Based Compensation Expense Recognized</t>
  </si>
  <si>
    <t>The following table summarizes the components of stock-based compensation expense recognized in the condensed consolidated statements of operations (in thousands): Three Months Ended March 31, 2019 2018 Cost of revenue $ 144 $ 52 Research and development 1,380 550 Sales and marketing 642 340 General and administrative 2,129 946 Total stock-based compensation $ 4,295 $ 1,888</t>
  </si>
  <si>
    <t>Net Loss per Share (Tables)</t>
  </si>
  <si>
    <t>Schedule of Basic and Diluted Net Loss Per Share Attributable to Common Stockholders</t>
  </si>
  <si>
    <t>The following table sets forth the computation of the Company’s basic and diluted net loss per share for the periods presented (in thousands, except share and per share data): Three Months Ended March 31, 2019 2018 Numerator: Net loss $ (4,728 ) $ (6,784 ) Denominator: Weighted-average shares used to compute net loss per share, basic and diluted 106,639,079 34,192,856 Net loss per share, basic and diluted $ (0.04 ) $ (0.20 )</t>
  </si>
  <si>
    <t>Schedule of Potentially Dilutive Shares Excluded from Computation of Diluted Net Loss Per Share Attributable to Common Stockholders</t>
  </si>
  <si>
    <t>The following potentially dilutive shares were excluded from the computation of diluted net loss per share because including them would have been anti-dilutive: As of March 31, 2019 2018 Options to purchase common stock 23,304,831 23,799,710 Common stock issuable upon conversion of redeemable convertible preferred stock — 61,279,079 Common stock issuable upon exercise of common stock warrants 898,331 45,286 Common stock issuable upon exercise and redeemable conversion of preferred stock warrants — 398,331 Common stock issuable upon vesting of restricted stock units 1,087,759 — Total 25,290,921 85,522,406</t>
  </si>
  <si>
    <t>Segment and Geographical Information (Tables)</t>
  </si>
  <si>
    <t>Revenue by Type of Service</t>
  </si>
  <si>
    <t>The following table sets forth total revenue by type of service for the periods presented (in thousands): Three Months Ended March 31, 2019 2018 Marketplace $ 60,903 $ 51,959 Managed services 8,021 7,259 Total revenue $ 68,924 $ 59,218</t>
  </si>
  <si>
    <t>Revenue by Geographic Area Based on Billing Address of Freelancers and Clients</t>
  </si>
  <si>
    <t>The following table sets forth total revenue by geographic area based on the billing address of its freelancers and clients for the periods presented (in thousands): Three Months Ended March 31, 2019 2018 Freelancers United States $ 11,888 $ 9,103 India 6,630 6,106 Philippines 4,577 3,955 Rest of world 21,695 19,025 Total freelancers 44,790 38,189 Clients United States 17,674 15,462 Rest of world 6,460 5,567 Total clients 24,134 21,029 Total revenue $ 68,924 $ 59,218</t>
  </si>
  <si>
    <t>Organization and Description of Business (Details) $ / shares in Units, $ in Millions</t>
  </si>
  <si>
    <t>1 Months Ended</t>
  </si>
  <si>
    <t>12 Months Ended</t>
  </si>
  <si>
    <t>Oct. 31, 2018USD ($)$ / sharesshares</t>
  </si>
  <si>
    <t>Dec. 31, 2015platform</t>
  </si>
  <si>
    <t>Number of operating platforms consolidated | platform</t>
  </si>
  <si>
    <t>Subsidiary, Sale of Stock [Line Items]</t>
  </si>
  <si>
    <t>Consideration received on stock transaction | $</t>
  </si>
  <si>
    <t>IPO</t>
  </si>
  <si>
    <t>Number of shares issued in stock transaction | shares</t>
  </si>
  <si>
    <t>Price per share of stock transaction (in dollars per share) | $ / shares</t>
  </si>
  <si>
    <t>Underwriters' Option</t>
  </si>
  <si>
    <t>Fair Value Measurements - Financial Liabilities Measured at Fair Value on a Recurring Basis (Details) - USD ($) $ in Thousands</t>
  </si>
  <si>
    <t>Fair Value, Assets and Liabilities Measured on Recurring and Nonrecurring Basis [Line Items]</t>
  </si>
  <si>
    <t>Total financial assets</t>
  </si>
  <si>
    <t>Money market funds</t>
  </si>
  <si>
    <t>Cash equivalents</t>
  </si>
  <si>
    <t>Commercial paper</t>
  </si>
  <si>
    <t>Treasury bills</t>
  </si>
  <si>
    <t>U.S. government securities</t>
  </si>
  <si>
    <t>Level I</t>
  </si>
  <si>
    <t>Level I | Money market funds</t>
  </si>
  <si>
    <t>Level I | Commercial paper</t>
  </si>
  <si>
    <t>Level I | Treasury bills</t>
  </si>
  <si>
    <t>Level I | U.S. government securities</t>
  </si>
  <si>
    <t>Level II</t>
  </si>
  <si>
    <t>Level II | Money market funds</t>
  </si>
  <si>
    <t>Level II | Commercial paper</t>
  </si>
  <si>
    <t>Level II | Treasury bills</t>
  </si>
  <si>
    <t>Level II | U.S. government securities</t>
  </si>
  <si>
    <t>Level III</t>
  </si>
  <si>
    <t>Level III | Money market funds</t>
  </si>
  <si>
    <t>Level III | Commercial paper</t>
  </si>
  <si>
    <t>Level III | Treasury bills</t>
  </si>
  <si>
    <t>Level III | U.S. government securities</t>
  </si>
  <si>
    <t>Fair Value Measurements - Additional Information (Details) - USD ($) $ in Thousands</t>
  </si>
  <si>
    <t>Redeemable Convertible Preferred Stock Warrant Liability</t>
  </si>
  <si>
    <t>Balance Sheet Components - Cash and Cash Equivalents (Details) - USD ($) $ in Thousands</t>
  </si>
  <si>
    <t>Dec. 31, 2017</t>
  </si>
  <si>
    <t>Cash</t>
  </si>
  <si>
    <t>Total cash and cash equivalents</t>
  </si>
  <si>
    <t>Balance Sheet Components - Marketable Securities (Details) - USD ($) $ in Thousands</t>
  </si>
  <si>
    <t>Marketable Securities [Line Items]</t>
  </si>
  <si>
    <t>Total marketable securities</t>
  </si>
  <si>
    <t>Balance Sheet Components - Property and Equipment, Net (Details) - USD ($) $ in Thousands</t>
  </si>
  <si>
    <t>Property, Plant and Equipment [Line Items]</t>
  </si>
  <si>
    <t>Total property and equipment</t>
  </si>
  <si>
    <t>Less: accumulated depreciation</t>
  </si>
  <si>
    <t>Depreciation expense</t>
  </si>
  <si>
    <t>Computer equipment and software</t>
  </si>
  <si>
    <t>Internal-use software and platform development</t>
  </si>
  <si>
    <t>Capitalized costs</t>
  </si>
  <si>
    <t>Leasehold improvements</t>
  </si>
  <si>
    <t>Office furniture and fixtures</t>
  </si>
  <si>
    <t>Balance Sheet Components - Intangible Assets, Net (Details) - USD ($) $ in Thousands</t>
  </si>
  <si>
    <t>Finite-Lived Intangible Assets [Line Items]</t>
  </si>
  <si>
    <t>Gross Carrying Amount</t>
  </si>
  <si>
    <t>Accumulated Amortization</t>
  </si>
  <si>
    <t>Net Carrying Amount</t>
  </si>
  <si>
    <t>Amortization expense of intangible assets</t>
  </si>
  <si>
    <t>Trade names</t>
  </si>
  <si>
    <t>User relationships</t>
  </si>
  <si>
    <t>Remaining useful life</t>
  </si>
  <si>
    <t>2 years</t>
  </si>
  <si>
    <t>2 years 3 months</t>
  </si>
  <si>
    <t>Developed technology</t>
  </si>
  <si>
    <t>Domain names</t>
  </si>
  <si>
    <t>Balance Sheet Components - Estimated Future Amortization Expense for Acquired Intangible Assets (Details) - USD ($) $ in Thousands</t>
  </si>
  <si>
    <t>Remainder of 2019</t>
  </si>
  <si>
    <t>2020</t>
  </si>
  <si>
    <t>2021</t>
  </si>
  <si>
    <t>Balance Sheet Components - Accrued Expenses and Other Current Liabilities (Details) - USD ($) $ in Thousands</t>
  </si>
  <si>
    <t>Accrued compensation and related benefits</t>
  </si>
  <si>
    <t>Accrued freelancer costs</t>
  </si>
  <si>
    <t>Accrued indirect taxes</t>
  </si>
  <si>
    <t>Accrued vendor expenses</t>
  </si>
  <si>
    <t>Accrued payment processing fees</t>
  </si>
  <si>
    <t>Other</t>
  </si>
  <si>
    <t>Total accrued expenses and other current liabilities</t>
  </si>
  <si>
    <t>Commitments and Contingencies - Operating Leases (Details) $ in Thousands</t>
  </si>
  <si>
    <t>Mar. 31, 2019USD ($)agreement</t>
  </si>
  <si>
    <t>Mar. 31, 2018USD ($)</t>
  </si>
  <si>
    <t>Dec. 31, 2018agreementoffice_space</t>
  </si>
  <si>
    <t>Lessee, Lease, Description [Line Items]</t>
  </si>
  <si>
    <t>Number of non-cancellable operating lease agreements | agreement</t>
  </si>
  <si>
    <t>Lease payment, year 2</t>
  </si>
  <si>
    <t>Lease payment, year 3</t>
  </si>
  <si>
    <t>Lease payment, year 4</t>
  </si>
  <si>
    <t>Lease payment, year 5</t>
  </si>
  <si>
    <t>Lease payment, thereafter</t>
  </si>
  <si>
    <t>Accelerated depreciation</t>
  </si>
  <si>
    <t>Rent expense</t>
  </si>
  <si>
    <t>Santa Clara</t>
  </si>
  <si>
    <t>Total minimum lease payments</t>
  </si>
  <si>
    <t>Santa Clara | Minimum</t>
  </si>
  <si>
    <t>Lease payment, year 1</t>
  </si>
  <si>
    <t>Santa Clara | Maximum</t>
  </si>
  <si>
    <t>San Francisco</t>
  </si>
  <si>
    <t>San Francisco | Minimum</t>
  </si>
  <si>
    <t>San Francisco | Maximum</t>
  </si>
  <si>
    <t>Chicago</t>
  </si>
  <si>
    <t>Number of sublease agreements | agreement</t>
  </si>
  <si>
    <t>Number of leased spaces | office_space</t>
  </si>
  <si>
    <t>Chicago | Minimum</t>
  </si>
  <si>
    <t>Chicago | Maximum</t>
  </si>
  <si>
    <t>Commitments and Contingencies - Future Aggregate Minimum Lease Payments Under Non-Cancelable Operating Leases (Details) $ in Thousands</t>
  </si>
  <si>
    <t>Mar. 31, 2019USD ($)</t>
  </si>
  <si>
    <t>2022</t>
  </si>
  <si>
    <t>2023</t>
  </si>
  <si>
    <t>Thereafter</t>
  </si>
  <si>
    <t>Less: sublease income</t>
  </si>
  <si>
    <t>Commitments and Contingencies - Letters of Credit (Details) $ in Millions</t>
  </si>
  <si>
    <t>Mar. 31, 2019USD ($)letter</t>
  </si>
  <si>
    <t>Dec. 31, 2018USD ($)letter</t>
  </si>
  <si>
    <t>Letters Of Credit Held | letter</t>
  </si>
  <si>
    <t>Letters of Credit Outstanding, Amount | $</t>
  </si>
  <si>
    <t>Debt - Summary of Carrying Value of Debt (Details)</t>
  </si>
  <si>
    <t>8 Months Ended</t>
  </si>
  <si>
    <t>Oct. 31, 2018</t>
  </si>
  <si>
    <t>Sep. 30, 2018USD ($)installment</t>
  </si>
  <si>
    <t>Mar. 31, 2019USD ($)installment</t>
  </si>
  <si>
    <t>Aug. 31, 2018</t>
  </si>
  <si>
    <t>Dec. 31, 2018USD ($)</t>
  </si>
  <si>
    <t>Debt Instrument [Line Items]</t>
  </si>
  <si>
    <t>Total debt</t>
  </si>
  <si>
    <t>Less: unamortized debt discount issuance costs</t>
  </si>
  <si>
    <t>Balance</t>
  </si>
  <si>
    <t>Weighted-average interest rate</t>
  </si>
  <si>
    <t>5.81%</t>
  </si>
  <si>
    <t>6.89%</t>
  </si>
  <si>
    <t>First Term Loan</t>
  </si>
  <si>
    <t>Interest only payments term</t>
  </si>
  <si>
    <t>18 months</t>
  </si>
  <si>
    <t>Number of equal monthly installments of principal and interest | installment</t>
  </si>
  <si>
    <t>First Term Loan | Prime Rate</t>
  </si>
  <si>
    <t>Debt, variable rate</t>
  </si>
  <si>
    <t>0.25%</t>
  </si>
  <si>
    <t>Second Term Loan</t>
  </si>
  <si>
    <t>11 months</t>
  </si>
  <si>
    <t>EBITDA, trailing period</t>
  </si>
  <si>
    <t>6 months</t>
  </si>
  <si>
    <t>EBITDA</t>
  </si>
  <si>
    <t>Second Term Loan | Prime Rate</t>
  </si>
  <si>
    <t>5.25%</t>
  </si>
  <si>
    <t>Line of Credit</t>
  </si>
  <si>
    <t>Debt - Additional Information (Details)</t>
  </si>
  <si>
    <t>Sep. 30, 2018USD ($)</t>
  </si>
  <si>
    <t>Line of credit facility, maximum borrowing capacity</t>
  </si>
  <si>
    <t>Net proceeds</t>
  </si>
  <si>
    <t>Adjusted quick ratio</t>
  </si>
  <si>
    <t>Adjusted quick ratio to maintain to reduce frequency of providing financial information</t>
  </si>
  <si>
    <t>Outstanding debt</t>
  </si>
  <si>
    <t>Outstanding line of credit</t>
  </si>
  <si>
    <t>Revolving Credit Facility</t>
  </si>
  <si>
    <t>Debt instrument, face amount</t>
  </si>
  <si>
    <t>Term Loan</t>
  </si>
  <si>
    <t>Redeemable Convertible Preferred Stock (Details) - shares</t>
  </si>
  <si>
    <t>Redeemable convertible preferred stock, shares outstanding</t>
  </si>
  <si>
    <t>Conversion ratio</t>
  </si>
  <si>
    <t>100.00%</t>
  </si>
  <si>
    <t>Redeemable convertible preferred stock, shares issued</t>
  </si>
  <si>
    <t>Preferred and Common Stock Warrants (Details) - USD ($) $ / shares in Units, $ in Thousands</t>
  </si>
  <si>
    <t>May 31, 2018</t>
  </si>
  <si>
    <t>Class of Warrant or Right [Line Items]</t>
  </si>
  <si>
    <t>Redeemable Convertible Preferred Stock Warrants | Series A-1 Redeemable Convertible Preferred Stock</t>
  </si>
  <si>
    <t>Number of shares issued upon exercisable of warrants</t>
  </si>
  <si>
    <t>Exercise price of warrants (in dollars per share)</t>
  </si>
  <si>
    <t>Redeemable Convertible Preferred Stock Warrants | Series A-2 Redeemable Convertible Preferred Stock</t>
  </si>
  <si>
    <t>Common Stock Warrant | Tides Foundation</t>
  </si>
  <si>
    <t>Common Stock - Additional Information (Details) - shares</t>
  </si>
  <si>
    <t>Common Stock, voting rights</t>
  </si>
  <si>
    <t>one vote per share</t>
  </si>
  <si>
    <t>Common stock, shares authorized</t>
  </si>
  <si>
    <t>Common Stock - Summary of Common Stock Shares Reserved for Future Issuance (Details) - shares</t>
  </si>
  <si>
    <t>Class of Stock [Line Items]</t>
  </si>
  <si>
    <t>Common stock shares reserved for future issuance</t>
  </si>
  <si>
    <t>2018 ESPP</t>
  </si>
  <si>
    <t>2018 Equity Incentive Plan</t>
  </si>
  <si>
    <t>Options issued and outstanding</t>
  </si>
  <si>
    <t>RSUs issued and outstanding</t>
  </si>
  <si>
    <t>Warrant to purchase common stock</t>
  </si>
  <si>
    <t>Stock-Based Compensation - Activity under Stock Option Plans (Details) - USD ($) $ / shares in Units, $ in Thousands</t>
  </si>
  <si>
    <t>Number of Shares Underlying Outstanding Options</t>
  </si>
  <si>
    <t>Balances at beginning of period (in shares)</t>
  </si>
  <si>
    <t>Exercised (in shares)</t>
  </si>
  <si>
    <t>Forfeited and canceled (in shares)</t>
  </si>
  <si>
    <t>Balances at end of period (in shares)</t>
  </si>
  <si>
    <t>Weighted-Average Exercise Price</t>
  </si>
  <si>
    <t>Balances at beginning of period (in dollars per share)</t>
  </si>
  <si>
    <t>Exercised (in dollars per share)</t>
  </si>
  <si>
    <t>Forfeited and canceled (in dollars per share)</t>
  </si>
  <si>
    <t>Weighted-Average Remaining Contractual Term (Years)</t>
  </si>
  <si>
    <t>6 years 10 months 10 days</t>
  </si>
  <si>
    <t>7 years 1 month 6 days</t>
  </si>
  <si>
    <t>Aggregate Intrinsic Value</t>
  </si>
  <si>
    <t>Stock-Based Compensation - Activity under RSU Plans (Details) - RSUs</t>
  </si>
  <si>
    <t>Mar. 31, 2019$ / sharesshares</t>
  </si>
  <si>
    <t>Number of RSUs Outstanding</t>
  </si>
  <si>
    <t>Unvested Balance at beginning of period (in shares) | shares</t>
  </si>
  <si>
    <t>Granted (in shares) | shares</t>
  </si>
  <si>
    <t>Vested (in shares) | shares</t>
  </si>
  <si>
    <t>Forfeited and Canceled (in shares) | shares</t>
  </si>
  <si>
    <t>Unvested Balance at end of period (in shares) | shares</t>
  </si>
  <si>
    <t>Weighted-Average Grant Date Fair Value</t>
  </si>
  <si>
    <t>Unvested Balance at beginning of period (in dollars per share) | $ / shares</t>
  </si>
  <si>
    <t>Granted (in dollars per share) | $ / shares</t>
  </si>
  <si>
    <t>Vested (in dollars per share) | $ / shares</t>
  </si>
  <si>
    <t>Forfeited and Canceled (in dollars per share) | $ / shares</t>
  </si>
  <si>
    <t>Unvested Balance at end of period (in dollars per share) | $ / shares</t>
  </si>
  <si>
    <t>Stock-Based Compensation - Equity Incentive Plans, Additional Information (Details) - USD ($) $ in Thousands</t>
  </si>
  <si>
    <t>Jan. 31, 2019</t>
  </si>
  <si>
    <t>Jul. 31, 2018</t>
  </si>
  <si>
    <t>Share-based Compensation Arrangement by Share-based Payment Award [Line Items]</t>
  </si>
  <si>
    <t>Share-based expense</t>
  </si>
  <si>
    <t>Chief Executive Officer</t>
  </si>
  <si>
    <t>Option to purchase shares of common stock, granted</t>
  </si>
  <si>
    <t>2018 EIP</t>
  </si>
  <si>
    <t>Increase in number of shares available for issuance</t>
  </si>
  <si>
    <t>Stock-Based Compensation - Employee Stock Purchase Plan (Details) - shares</t>
  </si>
  <si>
    <t>Stock-Based Compensation - Stock-Based Compensation Expense (Details) - USD ($) $ in Thousands</t>
  </si>
  <si>
    <t>Share-based Compensation Arrangement by Share-based Payment Award, Compensation Cost [Line Items]</t>
  </si>
  <si>
    <t>Total stock-based compensation</t>
  </si>
  <si>
    <t>Net Loss per Share - Summary of Basic and Diluted Net Loss Per Share Attributable to Common Stockholders (Details) - USD ($) $ / shares in Units, $ in Thousands</t>
  </si>
  <si>
    <t>Numerator:</t>
  </si>
  <si>
    <t>Denominator:</t>
  </si>
  <si>
    <t>Net Loss per Share - Schedule of Potentially Dilutive Securities Excluded from Computation of Diluted Net Loss Per Share Attributable to Common Stockholders (Details) - shares</t>
  </si>
  <si>
    <t>Antidilutive Securities Excluded from Computation of Earnings Per Share [Line Items]</t>
  </si>
  <si>
    <t>Anti-dilutive shares excluded from computation of diluted net loss per share attributable to common stockholders</t>
  </si>
  <si>
    <t>Options to Purchase Common Stock</t>
  </si>
  <si>
    <t>Common Stock Issuable upon Conversion of Redeemable Convertible Preferred Stock</t>
  </si>
  <si>
    <t>Common Stock Issuable upon Exercise of Common Stock Warrant</t>
  </si>
  <si>
    <t>Common Stock Issuable upon Exercise and Redeemable Conversion of Preferred Stock Warrants</t>
  </si>
  <si>
    <t>Restricted Stock Units</t>
  </si>
  <si>
    <t>Segment and Geographical Information - Additional Information (Details)</t>
  </si>
  <si>
    <t>Mar. 31, 2019segment</t>
  </si>
  <si>
    <t>Number of operating segments</t>
  </si>
  <si>
    <t>Number of reportable segments</t>
  </si>
  <si>
    <t>Segment and Geographical Information - Revenue by Type of Service (Details) - USD ($) $ in Thousands</t>
  </si>
  <si>
    <t>Disaggregation of Revenue [Line Items]</t>
  </si>
  <si>
    <t>Marketplace</t>
  </si>
  <si>
    <t>Managed services</t>
  </si>
  <si>
    <t>Segment and Geographical Information - Revenue by Geographic Area Based on Billing Address of Freelancers and Clients (Details) - USD ($) $ in Thousands</t>
  </si>
  <si>
    <t>Revenues from External Customers and Long-Lived Assets [Line Items]</t>
  </si>
  <si>
    <t>Freelancers</t>
  </si>
  <si>
    <t>Freelancers | United States</t>
  </si>
  <si>
    <t>Freelancers | India</t>
  </si>
  <si>
    <t>Freelancers | Philippines</t>
  </si>
  <si>
    <t>Freelancers | Rest of world</t>
  </si>
  <si>
    <t>Clients</t>
  </si>
  <si>
    <t>Clients | United States</t>
  </si>
  <si>
    <t>Clients | Rest of world</t>
  </si>
  <si>
    <t>401(k) Plan (Details) - USD ($)</t>
  </si>
  <si>
    <t>Company matching cash contributions</t>
  </si>
  <si>
    <t>50.00%</t>
  </si>
  <si>
    <t>Maximum annual contributions per employee</t>
  </si>
  <si>
    <t>Expense for matching contributions</t>
  </si>
  <si>
    <t>Subsequent Events (Details) $ in Millions</t>
  </si>
  <si>
    <t>May 08, 2019quartershares</t>
  </si>
  <si>
    <t>Apr. 30, 2019USD ($)shares</t>
  </si>
  <si>
    <t>Mar. 31, 2019shares</t>
  </si>
  <si>
    <t>RSUs</t>
  </si>
  <si>
    <t>Subsequent Event [Line Items]</t>
  </si>
  <si>
    <t>Number of shares granted</t>
  </si>
  <si>
    <t>Subsequent Event</t>
  </si>
  <si>
    <t>Repayment of line of credit | $</t>
  </si>
  <si>
    <t>Proceeds from exercise of common stock warrant | $</t>
  </si>
  <si>
    <t>Number of warrants exercised (in shares)</t>
  </si>
  <si>
    <t>Number of warrants surrendered (in shares)</t>
  </si>
  <si>
    <t>Number of shares issued related to exercise of common stock warrant (in shares)</t>
  </si>
  <si>
    <t>Subsequent Event | RSUs | Chief Marketing and Product Officer</t>
  </si>
  <si>
    <t>Number of quarters in which the units vest | quart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07160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162</v>
      </c>
    </row>
    <row r="4" spans="1:2">
      <c r="A4" s="4" t="s">
        <v>95</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v>
      </c>
    </row>
    <row r="3" spans="1:2">
      <c r="A3" s="3" t="s">
        <v>165</v>
      </c>
    </row>
    <row r="4" spans="1:2">
      <c r="A4" s="4" t="s">
        <v>91</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220</v>
      </c>
      <c r="C3" s="6" t="n">
        <v>129128</v>
      </c>
    </row>
    <row r="4" spans="1:3">
      <c r="A4" s="4" t="s">
        <v>34</v>
      </c>
      <c r="B4" s="5" t="n">
        <v>71999</v>
      </c>
      <c r="C4" s="5" t="n">
        <v>0</v>
      </c>
    </row>
    <row r="5" spans="1:3">
      <c r="A5" s="4" t="s">
        <v>35</v>
      </c>
      <c r="B5" s="5" t="n">
        <v>120085</v>
      </c>
      <c r="C5" s="5" t="n">
        <v>98186</v>
      </c>
    </row>
    <row r="6" spans="1:3">
      <c r="A6" s="4" t="s">
        <v>36</v>
      </c>
      <c r="B6" s="5" t="n">
        <v>48265</v>
      </c>
      <c r="C6" s="5" t="n">
        <v>22315</v>
      </c>
    </row>
    <row r="7" spans="1:3">
      <c r="A7" s="4" t="s">
        <v>37</v>
      </c>
      <c r="B7" s="5" t="n">
        <v>6681</v>
      </c>
      <c r="C7" s="5" t="n">
        <v>6253</v>
      </c>
    </row>
    <row r="8" spans="1:3">
      <c r="A8" s="4" t="s">
        <v>38</v>
      </c>
      <c r="B8" s="5" t="n">
        <v>296250</v>
      </c>
      <c r="C8" s="5" t="n">
        <v>255882</v>
      </c>
    </row>
    <row r="9" spans="1:3">
      <c r="A9" s="4" t="s">
        <v>39</v>
      </c>
      <c r="B9" s="5" t="n">
        <v>12604</v>
      </c>
      <c r="C9" s="5" t="n">
        <v>10815</v>
      </c>
    </row>
    <row r="10" spans="1:3">
      <c r="A10" s="4" t="s">
        <v>40</v>
      </c>
      <c r="B10" s="5" t="n">
        <v>118219</v>
      </c>
      <c r="C10" s="5" t="n">
        <v>118219</v>
      </c>
    </row>
    <row r="11" spans="1:3">
      <c r="A11" s="4" t="s">
        <v>41</v>
      </c>
      <c r="B11" s="5" t="n">
        <v>5337</v>
      </c>
      <c r="C11" s="5" t="n">
        <v>6004</v>
      </c>
    </row>
    <row r="12" spans="1:3">
      <c r="A12" s="4" t="s">
        <v>42</v>
      </c>
      <c r="B12" s="5" t="n">
        <v>1389</v>
      </c>
      <c r="C12" s="5" t="n">
        <v>653</v>
      </c>
    </row>
    <row r="13" spans="1:3">
      <c r="A13" s="4" t="s">
        <v>43</v>
      </c>
      <c r="B13" s="5" t="n">
        <v>433799</v>
      </c>
      <c r="C13" s="5" t="n">
        <v>391573</v>
      </c>
    </row>
    <row r="14" spans="1:3">
      <c r="A14" s="3" t="s">
        <v>44</v>
      </c>
    </row>
    <row r="15" spans="1:3">
      <c r="A15" s="4" t="s">
        <v>45</v>
      </c>
      <c r="B15" s="5" t="n">
        <v>1542</v>
      </c>
      <c r="C15" s="5" t="n">
        <v>2073</v>
      </c>
    </row>
    <row r="16" spans="1:3">
      <c r="A16" s="4" t="s">
        <v>46</v>
      </c>
      <c r="B16" s="5" t="n">
        <v>120085</v>
      </c>
      <c r="C16" s="5" t="n">
        <v>98186</v>
      </c>
    </row>
    <row r="17" spans="1:3">
      <c r="A17" s="4" t="s">
        <v>47</v>
      </c>
      <c r="B17" s="5" t="n">
        <v>32569</v>
      </c>
      <c r="C17" s="5" t="n">
        <v>5671</v>
      </c>
    </row>
    <row r="18" spans="1:3">
      <c r="A18" s="4" t="s">
        <v>48</v>
      </c>
      <c r="B18" s="5" t="n">
        <v>15606</v>
      </c>
      <c r="C18" s="5" t="n">
        <v>20948</v>
      </c>
    </row>
    <row r="19" spans="1:3">
      <c r="A19" s="4" t="s">
        <v>49</v>
      </c>
      <c r="B19" s="5" t="n">
        <v>891</v>
      </c>
      <c r="C19" s="5" t="n">
        <v>722</v>
      </c>
    </row>
    <row r="20" spans="1:3">
      <c r="A20" s="4" t="s">
        <v>50</v>
      </c>
      <c r="B20" s="5" t="n">
        <v>170693</v>
      </c>
      <c r="C20" s="5" t="n">
        <v>127600</v>
      </c>
    </row>
    <row r="21" spans="1:3">
      <c r="A21" s="4" t="s">
        <v>51</v>
      </c>
      <c r="B21" s="5" t="n">
        <v>16354</v>
      </c>
      <c r="C21" s="5" t="n">
        <v>18239</v>
      </c>
    </row>
    <row r="22" spans="1:3">
      <c r="A22" s="4" t="s">
        <v>52</v>
      </c>
      <c r="B22" s="5" t="n">
        <v>2780</v>
      </c>
      <c r="C22" s="5" t="n">
        <v>1989</v>
      </c>
    </row>
    <row r="23" spans="1:3">
      <c r="A23" s="4" t="s">
        <v>53</v>
      </c>
      <c r="B23" s="5" t="n">
        <v>189827</v>
      </c>
      <c r="C23" s="5" t="n">
        <v>147828</v>
      </c>
    </row>
    <row r="24" spans="1:3">
      <c r="A24" s="4" t="s">
        <v>54</v>
      </c>
      <c r="B24" s="4" t="s">
        <v>55</v>
      </c>
      <c r="C24" s="4" t="s">
        <v>55</v>
      </c>
    </row>
    <row r="25" spans="1:3">
      <c r="A25" s="3" t="s">
        <v>56</v>
      </c>
    </row>
    <row r="26" spans="1:3">
      <c r="A26" s="4" t="s">
        <v>57</v>
      </c>
      <c r="B26" s="5" t="n">
        <v>11</v>
      </c>
      <c r="C26" s="5" t="n">
        <v>11</v>
      </c>
    </row>
    <row r="27" spans="1:3">
      <c r="A27" s="4" t="s">
        <v>58</v>
      </c>
      <c r="B27" s="5" t="n">
        <v>392188</v>
      </c>
      <c r="C27" s="5" t="n">
        <v>387233</v>
      </c>
    </row>
    <row r="28" spans="1:3">
      <c r="A28" s="4" t="s">
        <v>59</v>
      </c>
      <c r="B28" s="5" t="n">
        <v>-148227</v>
      </c>
      <c r="C28" s="5" t="n">
        <v>-143499</v>
      </c>
    </row>
    <row r="29" spans="1:3">
      <c r="A29" s="4" t="s">
        <v>60</v>
      </c>
      <c r="B29" s="5" t="n">
        <v>243972</v>
      </c>
      <c r="C29" s="5" t="n">
        <v>243745</v>
      </c>
    </row>
    <row r="30" spans="1:3">
      <c r="A30" s="4" t="s">
        <v>61</v>
      </c>
      <c r="B30" s="6" t="n">
        <v>433799</v>
      </c>
      <c r="C30" s="6" t="n">
        <v>391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4</v>
      </c>
    </row>
    <row r="4" spans="1:2">
      <c r="A4" s="4" t="s">
        <v>198</v>
      </c>
      <c r="B4" s="4" t="s">
        <v>199</v>
      </c>
    </row>
    <row r="5" spans="1:2">
      <c r="A5" s="4" t="s">
        <v>188</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6" t="n">
        <v>2406</v>
      </c>
      <c r="C3" s="6" t="n">
        <v>2832</v>
      </c>
    </row>
    <row r="4" spans="1:3">
      <c r="A4" s="4" t="s">
        <v>65</v>
      </c>
      <c r="B4" s="7" t="n">
        <v>0.0001</v>
      </c>
      <c r="C4" s="7" t="n">
        <v>0.0001</v>
      </c>
    </row>
    <row r="5" spans="1:3">
      <c r="A5" s="4" t="s">
        <v>66</v>
      </c>
      <c r="B5" s="5" t="n">
        <v>490000000</v>
      </c>
      <c r="C5" s="5" t="n">
        <v>490000000</v>
      </c>
    </row>
    <row r="6" spans="1:3">
      <c r="A6" s="4" t="s">
        <v>67</v>
      </c>
      <c r="B6" s="5" t="n">
        <v>106729758</v>
      </c>
      <c r="C6" s="5" t="n">
        <v>106454321</v>
      </c>
    </row>
    <row r="7" spans="1:3">
      <c r="A7" s="4" t="s">
        <v>68</v>
      </c>
      <c r="B7" s="5" t="n">
        <v>106729758</v>
      </c>
      <c r="C7" s="5" t="n">
        <v>106454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235</v>
      </c>
      <c r="B1" s="2" t="s">
        <v>236</v>
      </c>
      <c r="C1" s="2" t="s">
        <v>237</v>
      </c>
    </row>
    <row r="2" spans="1:3">
      <c r="B2" s="2" t="s">
        <v>238</v>
      </c>
      <c r="C2" s="2" t="s">
        <v>239</v>
      </c>
    </row>
    <row r="3" spans="1:3">
      <c r="A3" s="3" t="s">
        <v>145</v>
      </c>
    </row>
    <row r="4" spans="1:3">
      <c r="A4" s="4" t="s">
        <v>240</v>
      </c>
      <c r="C4" s="5" t="n">
        <v>2</v>
      </c>
    </row>
    <row r="5" spans="1:3">
      <c r="A5" s="3" t="s">
        <v>241</v>
      </c>
    </row>
    <row r="6" spans="1:3">
      <c r="A6" s="4" t="s">
        <v>242</v>
      </c>
      <c r="B6" s="9" t="n">
        <v>109.4</v>
      </c>
    </row>
    <row r="7" spans="1:3">
      <c r="A7" s="4" t="s">
        <v>243</v>
      </c>
    </row>
    <row r="8" spans="1:3">
      <c r="A8" s="3" t="s">
        <v>241</v>
      </c>
    </row>
    <row r="9" spans="1:3">
      <c r="A9" s="4" t="s">
        <v>244</v>
      </c>
      <c r="B9" s="5" t="n">
        <v>7840908</v>
      </c>
    </row>
    <row r="10" spans="1:3">
      <c r="A10" s="4" t="s">
        <v>245</v>
      </c>
      <c r="B10" s="6" t="n">
        <v>15</v>
      </c>
    </row>
    <row r="11" spans="1:3">
      <c r="A11" s="4" t="s">
        <v>246</v>
      </c>
    </row>
    <row r="12" spans="1:3">
      <c r="A12" s="3" t="s">
        <v>241</v>
      </c>
    </row>
    <row r="13" spans="1:3">
      <c r="A13" s="4" t="s">
        <v>244</v>
      </c>
      <c r="B13" s="5" t="n">
        <v>1022727</v>
      </c>
    </row>
    <row r="14" spans="1:3">
      <c r="A14" s="4" t="s">
        <v>245</v>
      </c>
      <c r="B14" s="8" t="n">
        <v>1.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3" t="s">
        <v>248</v>
      </c>
    </row>
    <row r="3" spans="1:3">
      <c r="A3" s="4" t="s">
        <v>249</v>
      </c>
      <c r="B3" s="6" t="n">
        <v>107124</v>
      </c>
      <c r="C3" s="6" t="n">
        <v>117138</v>
      </c>
    </row>
    <row r="4" spans="1:3">
      <c r="A4" s="4" t="s">
        <v>250</v>
      </c>
    </row>
    <row r="5" spans="1:3">
      <c r="A5" s="3" t="s">
        <v>248</v>
      </c>
    </row>
    <row r="6" spans="1:3">
      <c r="A6" s="4" t="s">
        <v>251</v>
      </c>
      <c r="B6" s="5" t="n">
        <v>32028</v>
      </c>
      <c r="C6" s="5" t="n">
        <v>117138</v>
      </c>
    </row>
    <row r="7" spans="1:3">
      <c r="A7" s="4" t="s">
        <v>252</v>
      </c>
    </row>
    <row r="8" spans="1:3">
      <c r="A8" s="3" t="s">
        <v>248</v>
      </c>
    </row>
    <row r="9" spans="1:3">
      <c r="A9" s="4" t="s">
        <v>251</v>
      </c>
      <c r="B9" s="5" t="n">
        <v>3097</v>
      </c>
    </row>
    <row r="10" spans="1:3">
      <c r="A10" s="4" t="s">
        <v>34</v>
      </c>
      <c r="B10" s="5" t="n">
        <v>52123</v>
      </c>
    </row>
    <row r="11" spans="1:3">
      <c r="A11" s="4" t="s">
        <v>253</v>
      </c>
    </row>
    <row r="12" spans="1:3">
      <c r="A12" s="3" t="s">
        <v>248</v>
      </c>
    </row>
    <row r="13" spans="1:3">
      <c r="A13" s="4" t="s">
        <v>34</v>
      </c>
      <c r="B13" s="5" t="n">
        <v>4960</v>
      </c>
    </row>
    <row r="14" spans="1:3">
      <c r="A14" s="4" t="s">
        <v>254</v>
      </c>
    </row>
    <row r="15" spans="1:3">
      <c r="A15" s="3" t="s">
        <v>248</v>
      </c>
    </row>
    <row r="16" spans="1:3">
      <c r="A16" s="4" t="s">
        <v>34</v>
      </c>
      <c r="B16" s="5" t="n">
        <v>14916</v>
      </c>
    </row>
    <row r="17" spans="1:3">
      <c r="A17" s="4" t="s">
        <v>255</v>
      </c>
    </row>
    <row r="18" spans="1:3">
      <c r="A18" s="3" t="s">
        <v>248</v>
      </c>
    </row>
    <row r="19" spans="1:3">
      <c r="A19" s="4" t="s">
        <v>249</v>
      </c>
      <c r="B19" s="5" t="n">
        <v>51904</v>
      </c>
      <c r="C19" s="5" t="n">
        <v>117138</v>
      </c>
    </row>
    <row r="20" spans="1:3">
      <c r="A20" s="4" t="s">
        <v>256</v>
      </c>
    </row>
    <row r="21" spans="1:3">
      <c r="A21" s="3" t="s">
        <v>248</v>
      </c>
    </row>
    <row r="22" spans="1:3">
      <c r="A22" s="4" t="s">
        <v>251</v>
      </c>
      <c r="B22" s="5" t="n">
        <v>32028</v>
      </c>
      <c r="C22" s="5" t="n">
        <v>117138</v>
      </c>
    </row>
    <row r="23" spans="1:3">
      <c r="A23" s="4" t="s">
        <v>257</v>
      </c>
    </row>
    <row r="24" spans="1:3">
      <c r="A24" s="3" t="s">
        <v>248</v>
      </c>
    </row>
    <row r="25" spans="1:3">
      <c r="A25" s="4" t="s">
        <v>251</v>
      </c>
      <c r="B25" s="5" t="n">
        <v>0</v>
      </c>
    </row>
    <row r="26" spans="1:3">
      <c r="A26" s="4" t="s">
        <v>34</v>
      </c>
      <c r="B26" s="5" t="n">
        <v>0</v>
      </c>
    </row>
    <row r="27" spans="1:3">
      <c r="A27" s="4" t="s">
        <v>258</v>
      </c>
    </row>
    <row r="28" spans="1:3">
      <c r="A28" s="3" t="s">
        <v>248</v>
      </c>
    </row>
    <row r="29" spans="1:3">
      <c r="A29" s="4" t="s">
        <v>34</v>
      </c>
      <c r="B29" s="5" t="n">
        <v>4960</v>
      </c>
    </row>
    <row r="30" spans="1:3">
      <c r="A30" s="4" t="s">
        <v>259</v>
      </c>
    </row>
    <row r="31" spans="1:3">
      <c r="A31" s="3" t="s">
        <v>248</v>
      </c>
    </row>
    <row r="32" spans="1:3">
      <c r="A32" s="4" t="s">
        <v>34</v>
      </c>
      <c r="B32" s="5" t="n">
        <v>14916</v>
      </c>
    </row>
    <row r="33" spans="1:3">
      <c r="A33" s="4" t="s">
        <v>260</v>
      </c>
    </row>
    <row r="34" spans="1:3">
      <c r="A34" s="3" t="s">
        <v>248</v>
      </c>
    </row>
    <row r="35" spans="1:3">
      <c r="A35" s="4" t="s">
        <v>249</v>
      </c>
      <c r="B35" s="5" t="n">
        <v>55220</v>
      </c>
      <c r="C35" s="5" t="n">
        <v>0</v>
      </c>
    </row>
    <row r="36" spans="1:3">
      <c r="A36" s="4" t="s">
        <v>261</v>
      </c>
    </row>
    <row r="37" spans="1:3">
      <c r="A37" s="3" t="s">
        <v>248</v>
      </c>
    </row>
    <row r="38" spans="1:3">
      <c r="A38" s="4" t="s">
        <v>251</v>
      </c>
      <c r="B38" s="5" t="n">
        <v>0</v>
      </c>
      <c r="C38" s="5" t="n">
        <v>0</v>
      </c>
    </row>
    <row r="39" spans="1:3">
      <c r="A39" s="4" t="s">
        <v>262</v>
      </c>
    </row>
    <row r="40" spans="1:3">
      <c r="A40" s="3" t="s">
        <v>248</v>
      </c>
    </row>
    <row r="41" spans="1:3">
      <c r="A41" s="4" t="s">
        <v>251</v>
      </c>
      <c r="B41" s="5" t="n">
        <v>3097</v>
      </c>
    </row>
    <row r="42" spans="1:3">
      <c r="A42" s="4" t="s">
        <v>34</v>
      </c>
      <c r="B42" s="5" t="n">
        <v>52123</v>
      </c>
    </row>
    <row r="43" spans="1:3">
      <c r="A43" s="4" t="s">
        <v>263</v>
      </c>
    </row>
    <row r="44" spans="1:3">
      <c r="A44" s="3" t="s">
        <v>248</v>
      </c>
    </row>
    <row r="45" spans="1:3">
      <c r="A45" s="4" t="s">
        <v>34</v>
      </c>
      <c r="B45" s="5" t="n">
        <v>0</v>
      </c>
    </row>
    <row r="46" spans="1:3">
      <c r="A46" s="4" t="s">
        <v>264</v>
      </c>
    </row>
    <row r="47" spans="1:3">
      <c r="A47" s="3" t="s">
        <v>248</v>
      </c>
    </row>
    <row r="48" spans="1:3">
      <c r="A48" s="4" t="s">
        <v>34</v>
      </c>
      <c r="B48" s="5" t="n">
        <v>0</v>
      </c>
    </row>
    <row r="49" spans="1:3">
      <c r="A49" s="4" t="s">
        <v>265</v>
      </c>
    </row>
    <row r="50" spans="1:3">
      <c r="A50" s="3" t="s">
        <v>248</v>
      </c>
    </row>
    <row r="51" spans="1:3">
      <c r="A51" s="4" t="s">
        <v>249</v>
      </c>
      <c r="B51" s="5" t="n">
        <v>0</v>
      </c>
      <c r="C51" s="5" t="n">
        <v>0</v>
      </c>
    </row>
    <row r="52" spans="1:3">
      <c r="A52" s="4" t="s">
        <v>266</v>
      </c>
    </row>
    <row r="53" spans="1:3">
      <c r="A53" s="3" t="s">
        <v>248</v>
      </c>
    </row>
    <row r="54" spans="1:3">
      <c r="A54" s="4" t="s">
        <v>251</v>
      </c>
      <c r="B54" s="5" t="n">
        <v>0</v>
      </c>
      <c r="C54" s="6" t="n">
        <v>0</v>
      </c>
    </row>
    <row r="55" spans="1:3">
      <c r="A55" s="4" t="s">
        <v>267</v>
      </c>
    </row>
    <row r="56" spans="1:3">
      <c r="A56" s="3" t="s">
        <v>248</v>
      </c>
    </row>
    <row r="57" spans="1:3">
      <c r="A57" s="4" t="s">
        <v>251</v>
      </c>
      <c r="B57" s="5" t="n">
        <v>0</v>
      </c>
    </row>
    <row r="58" spans="1:3">
      <c r="A58" s="4" t="s">
        <v>34</v>
      </c>
      <c r="B58" s="5" t="n">
        <v>0</v>
      </c>
    </row>
    <row r="59" spans="1:3">
      <c r="A59" s="4" t="s">
        <v>268</v>
      </c>
    </row>
    <row r="60" spans="1:3">
      <c r="A60" s="3" t="s">
        <v>248</v>
      </c>
    </row>
    <row r="61" spans="1:3">
      <c r="A61" s="4" t="s">
        <v>34</v>
      </c>
      <c r="B61" s="5" t="n">
        <v>0</v>
      </c>
    </row>
    <row r="62" spans="1:3">
      <c r="A62" s="4" t="s">
        <v>269</v>
      </c>
    </row>
    <row r="63" spans="1:3">
      <c r="A63" s="3" t="s">
        <v>248</v>
      </c>
    </row>
    <row r="64" spans="1:3">
      <c r="A64" s="4" t="s">
        <v>34</v>
      </c>
      <c r="B6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0</v>
      </c>
    </row>
    <row r="3" spans="1:3">
      <c r="A3" s="3" t="s">
        <v>248</v>
      </c>
    </row>
    <row r="4" spans="1:3">
      <c r="A4" s="4" t="s">
        <v>83</v>
      </c>
      <c r="B4" s="6" t="n">
        <v>479</v>
      </c>
      <c r="C4" s="6" t="n">
        <v>-249</v>
      </c>
    </row>
    <row r="5" spans="1:3">
      <c r="A5" s="4" t="s">
        <v>271</v>
      </c>
    </row>
    <row r="6" spans="1:3">
      <c r="A6" s="3" t="s">
        <v>248</v>
      </c>
    </row>
    <row r="7" spans="1:3">
      <c r="A7" s="4" t="s">
        <v>83</v>
      </c>
      <c r="C7" s="6" t="n">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31</v>
      </c>
      <c r="D1" s="2" t="s">
        <v>70</v>
      </c>
      <c r="E1" s="2" t="s">
        <v>273</v>
      </c>
    </row>
    <row r="2" spans="1:5">
      <c r="A2" s="3" t="s">
        <v>154</v>
      </c>
    </row>
    <row r="3" spans="1:5">
      <c r="A3" s="4" t="s">
        <v>274</v>
      </c>
      <c r="B3" s="6" t="n">
        <v>14095</v>
      </c>
      <c r="C3" s="6" t="n">
        <v>11990</v>
      </c>
    </row>
    <row r="4" spans="1:5">
      <c r="A4" s="4" t="s">
        <v>250</v>
      </c>
      <c r="B4" s="5" t="n">
        <v>32028</v>
      </c>
      <c r="C4" s="5" t="n">
        <v>117138</v>
      </c>
    </row>
    <row r="5" spans="1:5">
      <c r="A5" s="4" t="s">
        <v>252</v>
      </c>
      <c r="B5" s="5" t="n">
        <v>3097</v>
      </c>
      <c r="C5" s="5" t="n">
        <v>0</v>
      </c>
    </row>
    <row r="6" spans="1:5">
      <c r="A6" s="4" t="s">
        <v>275</v>
      </c>
      <c r="B6" s="6" t="n">
        <v>49220</v>
      </c>
      <c r="C6" s="6" t="n">
        <v>129128</v>
      </c>
      <c r="D6" s="6" t="n">
        <v>26461</v>
      </c>
      <c r="E6" s="6" t="n">
        <v>215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3" t="s">
        <v>277</v>
      </c>
    </row>
    <row r="3" spans="1:3">
      <c r="A3" s="4" t="s">
        <v>278</v>
      </c>
      <c r="B3" s="6" t="n">
        <v>71999</v>
      </c>
      <c r="C3" s="6" t="n">
        <v>0</v>
      </c>
    </row>
    <row r="4" spans="1:3">
      <c r="A4" s="4" t="s">
        <v>252</v>
      </c>
    </row>
    <row r="5" spans="1:3">
      <c r="A5" s="3" t="s">
        <v>277</v>
      </c>
    </row>
    <row r="6" spans="1:3">
      <c r="A6" s="4" t="s">
        <v>278</v>
      </c>
      <c r="B6" s="5" t="n">
        <v>52123</v>
      </c>
    </row>
    <row r="7" spans="1:3">
      <c r="A7" s="4" t="s">
        <v>253</v>
      </c>
    </row>
    <row r="8" spans="1:3">
      <c r="A8" s="3" t="s">
        <v>277</v>
      </c>
    </row>
    <row r="9" spans="1:3">
      <c r="A9" s="4" t="s">
        <v>278</v>
      </c>
      <c r="B9" s="5" t="n">
        <v>4960</v>
      </c>
    </row>
    <row r="10" spans="1:3">
      <c r="A10" s="4" t="s">
        <v>254</v>
      </c>
    </row>
    <row r="11" spans="1:3">
      <c r="A11" s="3" t="s">
        <v>277</v>
      </c>
    </row>
    <row r="12" spans="1:3">
      <c r="A12" s="4" t="s">
        <v>278</v>
      </c>
      <c r="B12" s="6" t="n">
        <v>149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0</v>
      </c>
      <c r="D2" s="2" t="s">
        <v>31</v>
      </c>
    </row>
    <row r="3" spans="1:4">
      <c r="A3" s="3" t="s">
        <v>280</v>
      </c>
    </row>
    <row r="4" spans="1:4">
      <c r="A4" s="4" t="s">
        <v>281</v>
      </c>
      <c r="B4" s="6" t="n">
        <v>19898</v>
      </c>
      <c r="D4" s="6" t="n">
        <v>17804</v>
      </c>
    </row>
    <row r="5" spans="1:4">
      <c r="A5" s="4" t="s">
        <v>282</v>
      </c>
      <c r="B5" s="5" t="n">
        <v>-7294</v>
      </c>
      <c r="D5" s="5" t="n">
        <v>-6989</v>
      </c>
    </row>
    <row r="6" spans="1:4">
      <c r="A6" s="4" t="s">
        <v>39</v>
      </c>
      <c r="B6" s="5" t="n">
        <v>12604</v>
      </c>
      <c r="D6" s="5" t="n">
        <v>10815</v>
      </c>
    </row>
    <row r="7" spans="1:4">
      <c r="A7" s="4" t="s">
        <v>283</v>
      </c>
      <c r="B7" s="5" t="n">
        <v>800</v>
      </c>
      <c r="C7" s="6" t="n">
        <v>400</v>
      </c>
    </row>
    <row r="8" spans="1:4">
      <c r="A8" s="4" t="s">
        <v>284</v>
      </c>
    </row>
    <row r="9" spans="1:4">
      <c r="A9" s="3" t="s">
        <v>280</v>
      </c>
    </row>
    <row r="10" spans="1:4">
      <c r="A10" s="4" t="s">
        <v>281</v>
      </c>
      <c r="B10" s="5" t="n">
        <v>3475</v>
      </c>
      <c r="D10" s="5" t="n">
        <v>3189</v>
      </c>
    </row>
    <row r="11" spans="1:4">
      <c r="A11" s="4" t="s">
        <v>285</v>
      </c>
    </row>
    <row r="12" spans="1:4">
      <c r="A12" s="3" t="s">
        <v>280</v>
      </c>
    </row>
    <row r="13" spans="1:4">
      <c r="A13" s="4" t="s">
        <v>281</v>
      </c>
      <c r="B13" s="5" t="n">
        <v>7390</v>
      </c>
      <c r="D13" s="5" t="n">
        <v>6287</v>
      </c>
    </row>
    <row r="14" spans="1:4">
      <c r="A14" s="4" t="s">
        <v>286</v>
      </c>
      <c r="B14" s="5" t="n">
        <v>1100</v>
      </c>
      <c r="C14" s="6" t="n">
        <v>600</v>
      </c>
    </row>
    <row r="15" spans="1:4">
      <c r="A15" s="4" t="s">
        <v>287</v>
      </c>
    </row>
    <row r="16" spans="1:4">
      <c r="A16" s="3" t="s">
        <v>280</v>
      </c>
    </row>
    <row r="17" spans="1:4">
      <c r="A17" s="4" t="s">
        <v>281</v>
      </c>
      <c r="B17" s="5" t="n">
        <v>6509</v>
      </c>
      <c r="D17" s="5" t="n">
        <v>5783</v>
      </c>
    </row>
    <row r="18" spans="1:4">
      <c r="A18" s="4" t="s">
        <v>288</v>
      </c>
    </row>
    <row r="19" spans="1:4">
      <c r="A19" s="3" t="s">
        <v>280</v>
      </c>
    </row>
    <row r="20" spans="1:4">
      <c r="A20" s="4" t="s">
        <v>281</v>
      </c>
      <c r="B20" s="6" t="n">
        <v>2524</v>
      </c>
      <c r="D20" s="6" t="n">
        <v>25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89</v>
      </c>
      <c r="B1" s="2" t="s">
        <v>1</v>
      </c>
      <c r="C1" s="2" t="s">
        <v>237</v>
      </c>
    </row>
    <row r="2" spans="1:3">
      <c r="B2" s="2" t="s">
        <v>2</v>
      </c>
      <c r="C2" s="2" t="s">
        <v>31</v>
      </c>
    </row>
    <row r="3" spans="1:3">
      <c r="A3" s="3" t="s">
        <v>290</v>
      </c>
    </row>
    <row r="4" spans="1:3">
      <c r="A4" s="4" t="s">
        <v>291</v>
      </c>
      <c r="B4" s="6" t="n">
        <v>31856</v>
      </c>
      <c r="C4" s="6" t="n">
        <v>31856</v>
      </c>
    </row>
    <row r="5" spans="1:3">
      <c r="A5" s="4" t="s">
        <v>292</v>
      </c>
      <c r="B5" s="5" t="n">
        <v>26519</v>
      </c>
      <c r="C5" s="5" t="n">
        <v>25852</v>
      </c>
    </row>
    <row r="6" spans="1:3">
      <c r="A6" s="4" t="s">
        <v>293</v>
      </c>
      <c r="B6" s="5" t="n">
        <v>5337</v>
      </c>
      <c r="C6" s="5" t="n">
        <v>6004</v>
      </c>
    </row>
    <row r="7" spans="1:3">
      <c r="A7" s="4" t="s">
        <v>294</v>
      </c>
      <c r="B7" s="5" t="n">
        <v>700</v>
      </c>
    </row>
    <row r="8" spans="1:3">
      <c r="A8" s="4" t="s">
        <v>295</v>
      </c>
    </row>
    <row r="9" spans="1:3">
      <c r="A9" s="3" t="s">
        <v>290</v>
      </c>
    </row>
    <row r="10" spans="1:3">
      <c r="A10" s="4" t="s">
        <v>291</v>
      </c>
      <c r="B10" s="5" t="n">
        <v>2293</v>
      </c>
      <c r="C10" s="5" t="n">
        <v>2293</v>
      </c>
    </row>
    <row r="11" spans="1:3">
      <c r="A11" s="4" t="s">
        <v>292</v>
      </c>
      <c r="B11" s="5" t="n">
        <v>2293</v>
      </c>
      <c r="C11" s="5" t="n">
        <v>2293</v>
      </c>
    </row>
    <row r="12" spans="1:3">
      <c r="A12" s="4" t="s">
        <v>296</v>
      </c>
    </row>
    <row r="13" spans="1:3">
      <c r="A13" s="3" t="s">
        <v>290</v>
      </c>
    </row>
    <row r="14" spans="1:3">
      <c r="A14" s="4" t="s">
        <v>291</v>
      </c>
      <c r="B14" s="5" t="n">
        <v>18678</v>
      </c>
      <c r="C14" s="5" t="n">
        <v>18678</v>
      </c>
    </row>
    <row r="15" spans="1:3">
      <c r="A15" s="4" t="s">
        <v>292</v>
      </c>
      <c r="B15" s="5" t="n">
        <v>13341</v>
      </c>
      <c r="C15" s="5" t="n">
        <v>12674</v>
      </c>
    </row>
    <row r="16" spans="1:3">
      <c r="A16" s="4" t="s">
        <v>293</v>
      </c>
      <c r="B16" s="6" t="n">
        <v>5337</v>
      </c>
      <c r="C16" s="6" t="n">
        <v>6004</v>
      </c>
    </row>
    <row r="17" spans="1:3">
      <c r="A17" s="4" t="s">
        <v>297</v>
      </c>
      <c r="B17" s="4" t="s">
        <v>298</v>
      </c>
      <c r="C17" s="4" t="s">
        <v>299</v>
      </c>
    </row>
    <row r="18" spans="1:3">
      <c r="A18" s="4" t="s">
        <v>300</v>
      </c>
    </row>
    <row r="19" spans="1:3">
      <c r="A19" s="3" t="s">
        <v>290</v>
      </c>
    </row>
    <row r="20" spans="1:3">
      <c r="A20" s="4" t="s">
        <v>291</v>
      </c>
      <c r="B20" s="6" t="n">
        <v>10356</v>
      </c>
      <c r="C20" s="6" t="n">
        <v>10356</v>
      </c>
    </row>
    <row r="21" spans="1:3">
      <c r="A21" s="4" t="s">
        <v>292</v>
      </c>
      <c r="B21" s="5" t="n">
        <v>10356</v>
      </c>
      <c r="C21" s="5" t="n">
        <v>10356</v>
      </c>
    </row>
    <row r="22" spans="1:3">
      <c r="A22" s="4" t="s">
        <v>301</v>
      </c>
    </row>
    <row r="23" spans="1:3">
      <c r="A23" s="3" t="s">
        <v>290</v>
      </c>
    </row>
    <row r="24" spans="1:3">
      <c r="A24" s="4" t="s">
        <v>291</v>
      </c>
      <c r="B24" s="5" t="n">
        <v>529</v>
      </c>
      <c r="C24" s="5" t="n">
        <v>529</v>
      </c>
    </row>
    <row r="25" spans="1:3">
      <c r="A25" s="4" t="s">
        <v>292</v>
      </c>
      <c r="B25" s="6" t="n">
        <v>529</v>
      </c>
      <c r="C25" s="6" t="n">
        <v>5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154</v>
      </c>
    </row>
    <row r="3" spans="1:3">
      <c r="A3" s="4" t="s">
        <v>303</v>
      </c>
      <c r="B3" s="6" t="n">
        <v>2001</v>
      </c>
    </row>
    <row r="4" spans="1:3">
      <c r="A4" s="4" t="s">
        <v>304</v>
      </c>
      <c r="B4" s="5" t="n">
        <v>2668</v>
      </c>
    </row>
    <row r="5" spans="1:3">
      <c r="A5" s="4" t="s">
        <v>305</v>
      </c>
      <c r="B5" s="5" t="n">
        <v>668</v>
      </c>
    </row>
    <row r="6" spans="1:3">
      <c r="A6" s="4" t="s">
        <v>293</v>
      </c>
      <c r="B6" s="6" t="n">
        <v>5337</v>
      </c>
      <c r="C6" s="6" t="n">
        <v>60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154</v>
      </c>
    </row>
    <row r="3" spans="1:3">
      <c r="A3" s="4" t="s">
        <v>307</v>
      </c>
      <c r="B3" s="6" t="n">
        <v>5419</v>
      </c>
      <c r="C3" s="6" t="n">
        <v>9314</v>
      </c>
    </row>
    <row r="4" spans="1:3">
      <c r="A4" s="4" t="s">
        <v>308</v>
      </c>
      <c r="B4" s="5" t="n">
        <v>823</v>
      </c>
      <c r="C4" s="5" t="n">
        <v>2465</v>
      </c>
    </row>
    <row r="5" spans="1:3">
      <c r="A5" s="4" t="s">
        <v>309</v>
      </c>
      <c r="B5" s="5" t="n">
        <v>1888</v>
      </c>
      <c r="C5" s="5" t="n">
        <v>1630</v>
      </c>
    </row>
    <row r="6" spans="1:3">
      <c r="A6" s="4" t="s">
        <v>310</v>
      </c>
      <c r="B6" s="5" t="n">
        <v>5993</v>
      </c>
      <c r="C6" s="5" t="n">
        <v>6002</v>
      </c>
    </row>
    <row r="7" spans="1:3">
      <c r="A7" s="4" t="s">
        <v>311</v>
      </c>
      <c r="B7" s="5" t="n">
        <v>811</v>
      </c>
      <c r="C7" s="5" t="n">
        <v>715</v>
      </c>
    </row>
    <row r="8" spans="1:3">
      <c r="A8" s="4" t="s">
        <v>312</v>
      </c>
      <c r="B8" s="5" t="n">
        <v>672</v>
      </c>
      <c r="C8" s="5" t="n">
        <v>822</v>
      </c>
    </row>
    <row r="9" spans="1:3">
      <c r="A9" s="4" t="s">
        <v>313</v>
      </c>
      <c r="B9" s="6" t="n">
        <v>15606</v>
      </c>
      <c r="C9" s="6" t="n">
        <v>209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35"/>
  </cols>
  <sheetData>
    <row r="1" spans="1:4">
      <c r="A1" s="1" t="s">
        <v>314</v>
      </c>
      <c r="B1" s="2" t="s">
        <v>1</v>
      </c>
    </row>
    <row r="2" spans="1:4">
      <c r="B2" s="2" t="s">
        <v>315</v>
      </c>
      <c r="C2" s="2" t="s">
        <v>316</v>
      </c>
      <c r="D2" s="2" t="s">
        <v>317</v>
      </c>
    </row>
    <row r="3" spans="1:4">
      <c r="A3" s="3" t="s">
        <v>318</v>
      </c>
    </row>
    <row r="4" spans="1:4">
      <c r="A4" s="4" t="s">
        <v>319</v>
      </c>
      <c r="B4" s="5" t="n">
        <v>5</v>
      </c>
    </row>
    <row r="5" spans="1:4">
      <c r="A5" s="4" t="s">
        <v>320</v>
      </c>
      <c r="B5" s="6" t="n">
        <v>5861</v>
      </c>
    </row>
    <row r="6" spans="1:4">
      <c r="A6" s="4" t="s">
        <v>321</v>
      </c>
      <c r="B6" s="5" t="n">
        <v>6342</v>
      </c>
    </row>
    <row r="7" spans="1:4">
      <c r="A7" s="4" t="s">
        <v>322</v>
      </c>
      <c r="B7" s="5" t="n">
        <v>6588</v>
      </c>
    </row>
    <row r="8" spans="1:4">
      <c r="A8" s="4" t="s">
        <v>323</v>
      </c>
      <c r="B8" s="5" t="n">
        <v>6776</v>
      </c>
    </row>
    <row r="9" spans="1:4">
      <c r="A9" s="4" t="s">
        <v>324</v>
      </c>
      <c r="B9" s="5" t="n">
        <v>13137</v>
      </c>
    </row>
    <row r="10" spans="1:4">
      <c r="A10" s="4" t="s">
        <v>325</v>
      </c>
      <c r="B10" s="5" t="n">
        <v>300</v>
      </c>
    </row>
    <row r="11" spans="1:4">
      <c r="A11" s="4" t="s">
        <v>326</v>
      </c>
      <c r="B11" s="5" t="n">
        <v>1200</v>
      </c>
      <c r="C11" s="6" t="n">
        <v>1000</v>
      </c>
    </row>
    <row r="12" spans="1:4">
      <c r="A12" s="4" t="s">
        <v>327</v>
      </c>
    </row>
    <row r="13" spans="1:4">
      <c r="A13" s="3" t="s">
        <v>318</v>
      </c>
    </row>
    <row r="14" spans="1:4">
      <c r="A14" s="4" t="s">
        <v>328</v>
      </c>
      <c r="B14" s="5" t="n">
        <v>14300</v>
      </c>
    </row>
    <row r="15" spans="1:4">
      <c r="A15" s="4" t="s">
        <v>329</v>
      </c>
    </row>
    <row r="16" spans="1:4">
      <c r="A16" s="3" t="s">
        <v>318</v>
      </c>
    </row>
    <row r="17" spans="1:4">
      <c r="A17" s="4" t="s">
        <v>328</v>
      </c>
      <c r="B17" s="5" t="n">
        <v>1400</v>
      </c>
    </row>
    <row r="18" spans="1:4">
      <c r="A18" s="4" t="s">
        <v>330</v>
      </c>
      <c r="B18" s="5" t="n">
        <v>1400</v>
      </c>
    </row>
    <row r="19" spans="1:4">
      <c r="A19" s="4" t="s">
        <v>320</v>
      </c>
      <c r="B19" s="5" t="n">
        <v>1400</v>
      </c>
    </row>
    <row r="20" spans="1:4">
      <c r="A20" s="4" t="s">
        <v>321</v>
      </c>
      <c r="B20" s="5" t="n">
        <v>1400</v>
      </c>
    </row>
    <row r="21" spans="1:4">
      <c r="A21" s="4" t="s">
        <v>322</v>
      </c>
      <c r="B21" s="5" t="n">
        <v>1400</v>
      </c>
    </row>
    <row r="22" spans="1:4">
      <c r="A22" s="4" t="s">
        <v>323</v>
      </c>
      <c r="B22" s="5" t="n">
        <v>1400</v>
      </c>
    </row>
    <row r="23" spans="1:4">
      <c r="A23" s="4" t="s">
        <v>324</v>
      </c>
      <c r="B23" s="5" t="n">
        <v>1400</v>
      </c>
    </row>
    <row r="24" spans="1:4">
      <c r="A24" s="4" t="s">
        <v>331</v>
      </c>
    </row>
    <row r="25" spans="1:4">
      <c r="A25" s="3" t="s">
        <v>318</v>
      </c>
    </row>
    <row r="26" spans="1:4">
      <c r="A26" s="4" t="s">
        <v>328</v>
      </c>
      <c r="B26" s="5" t="n">
        <v>1800</v>
      </c>
    </row>
    <row r="27" spans="1:4">
      <c r="A27" s="4" t="s">
        <v>330</v>
      </c>
      <c r="B27" s="5" t="n">
        <v>1800</v>
      </c>
    </row>
    <row r="28" spans="1:4">
      <c r="A28" s="4" t="s">
        <v>320</v>
      </c>
      <c r="B28" s="5" t="n">
        <v>1800</v>
      </c>
    </row>
    <row r="29" spans="1:4">
      <c r="A29" s="4" t="s">
        <v>321</v>
      </c>
      <c r="B29" s="5" t="n">
        <v>1800</v>
      </c>
    </row>
    <row r="30" spans="1:4">
      <c r="A30" s="4" t="s">
        <v>322</v>
      </c>
      <c r="B30" s="5" t="n">
        <v>1800</v>
      </c>
    </row>
    <row r="31" spans="1:4">
      <c r="A31" s="4" t="s">
        <v>323</v>
      </c>
      <c r="B31" s="5" t="n">
        <v>1800</v>
      </c>
    </row>
    <row r="32" spans="1:4">
      <c r="A32" s="4" t="s">
        <v>324</v>
      </c>
      <c r="B32" s="5" t="n">
        <v>1800</v>
      </c>
    </row>
    <row r="33" spans="1:4">
      <c r="A33" s="4" t="s">
        <v>332</v>
      </c>
    </row>
    <row r="34" spans="1:4">
      <c r="A34" s="3" t="s">
        <v>318</v>
      </c>
    </row>
    <row r="35" spans="1:4">
      <c r="A35" s="4" t="s">
        <v>328</v>
      </c>
      <c r="B35" s="5" t="n">
        <v>15700</v>
      </c>
    </row>
    <row r="36" spans="1:4">
      <c r="A36" s="4" t="s">
        <v>333</v>
      </c>
    </row>
    <row r="37" spans="1:4">
      <c r="A37" s="3" t="s">
        <v>318</v>
      </c>
    </row>
    <row r="38" spans="1:4">
      <c r="A38" s="4" t="s">
        <v>328</v>
      </c>
      <c r="B38" s="5" t="n">
        <v>1000</v>
      </c>
    </row>
    <row r="39" spans="1:4">
      <c r="A39" s="4" t="s">
        <v>330</v>
      </c>
      <c r="B39" s="5" t="n">
        <v>1000</v>
      </c>
    </row>
    <row r="40" spans="1:4">
      <c r="A40" s="4" t="s">
        <v>320</v>
      </c>
      <c r="B40" s="5" t="n">
        <v>1000</v>
      </c>
    </row>
    <row r="41" spans="1:4">
      <c r="A41" s="4" t="s">
        <v>321</v>
      </c>
      <c r="B41" s="5" t="n">
        <v>1000</v>
      </c>
    </row>
    <row r="42" spans="1:4">
      <c r="A42" s="4" t="s">
        <v>322</v>
      </c>
      <c r="B42" s="5" t="n">
        <v>1000</v>
      </c>
    </row>
    <row r="43" spans="1:4">
      <c r="A43" s="4" t="s">
        <v>323</v>
      </c>
      <c r="B43" s="5" t="n">
        <v>1000</v>
      </c>
    </row>
    <row r="44" spans="1:4">
      <c r="A44" s="4" t="s">
        <v>334</v>
      </c>
    </row>
    <row r="45" spans="1:4">
      <c r="A45" s="3" t="s">
        <v>318</v>
      </c>
    </row>
    <row r="46" spans="1:4">
      <c r="A46" s="4" t="s">
        <v>328</v>
      </c>
      <c r="B46" s="5" t="n">
        <v>2200</v>
      </c>
    </row>
    <row r="47" spans="1:4">
      <c r="A47" s="4" t="s">
        <v>330</v>
      </c>
      <c r="B47" s="5" t="n">
        <v>2200</v>
      </c>
    </row>
    <row r="48" spans="1:4">
      <c r="A48" s="4" t="s">
        <v>320</v>
      </c>
      <c r="B48" s="5" t="n">
        <v>2200</v>
      </c>
    </row>
    <row r="49" spans="1:4">
      <c r="A49" s="4" t="s">
        <v>321</v>
      </c>
      <c r="B49" s="5" t="n">
        <v>2200</v>
      </c>
    </row>
    <row r="50" spans="1:4">
      <c r="A50" s="4" t="s">
        <v>322</v>
      </c>
      <c r="B50" s="5" t="n">
        <v>2200</v>
      </c>
    </row>
    <row r="51" spans="1:4">
      <c r="A51" s="4" t="s">
        <v>323</v>
      </c>
      <c r="B51" s="5" t="n">
        <v>2200</v>
      </c>
    </row>
    <row r="52" spans="1:4">
      <c r="A52" s="4" t="s">
        <v>335</v>
      </c>
    </row>
    <row r="53" spans="1:4">
      <c r="A53" s="3" t="s">
        <v>318</v>
      </c>
    </row>
    <row r="54" spans="1:4">
      <c r="A54" s="4" t="s">
        <v>328</v>
      </c>
      <c r="B54" s="5" t="n">
        <v>10300</v>
      </c>
    </row>
    <row r="55" spans="1:4">
      <c r="A55" s="4" t="s">
        <v>336</v>
      </c>
      <c r="D55" s="5" t="n">
        <v>2</v>
      </c>
    </row>
    <row r="56" spans="1:4">
      <c r="A56" s="4" t="s">
        <v>337</v>
      </c>
      <c r="D56" s="5" t="n">
        <v>2</v>
      </c>
    </row>
    <row r="57" spans="1:4">
      <c r="A57" s="4" t="s">
        <v>338</v>
      </c>
    </row>
    <row r="58" spans="1:4">
      <c r="A58" s="3" t="s">
        <v>318</v>
      </c>
    </row>
    <row r="59" spans="1:4">
      <c r="A59" s="4" t="s">
        <v>328</v>
      </c>
      <c r="B59" s="5" t="n">
        <v>500</v>
      </c>
    </row>
    <row r="60" spans="1:4">
      <c r="A60" s="4" t="s">
        <v>330</v>
      </c>
      <c r="B60" s="5" t="n">
        <v>500</v>
      </c>
    </row>
    <row r="61" spans="1:4">
      <c r="A61" s="4" t="s">
        <v>320</v>
      </c>
      <c r="B61" s="5" t="n">
        <v>500</v>
      </c>
    </row>
    <row r="62" spans="1:4">
      <c r="A62" s="4" t="s">
        <v>321</v>
      </c>
      <c r="B62" s="5" t="n">
        <v>500</v>
      </c>
    </row>
    <row r="63" spans="1:4">
      <c r="A63" s="4" t="s">
        <v>322</v>
      </c>
      <c r="B63" s="5" t="n">
        <v>500</v>
      </c>
    </row>
    <row r="64" spans="1:4">
      <c r="A64" s="4" t="s">
        <v>323</v>
      </c>
      <c r="B64" s="5" t="n">
        <v>500</v>
      </c>
    </row>
    <row r="65" spans="1:4">
      <c r="A65" s="4" t="s">
        <v>324</v>
      </c>
      <c r="B65" s="5" t="n">
        <v>500</v>
      </c>
    </row>
    <row r="66" spans="1:4">
      <c r="A66" s="4" t="s">
        <v>339</v>
      </c>
    </row>
    <row r="67" spans="1:4">
      <c r="A67" s="3" t="s">
        <v>318</v>
      </c>
    </row>
    <row r="68" spans="1:4">
      <c r="A68" s="4" t="s">
        <v>328</v>
      </c>
      <c r="B68" s="5" t="n">
        <v>2000</v>
      </c>
    </row>
    <row r="69" spans="1:4">
      <c r="A69" s="4" t="s">
        <v>330</v>
      </c>
      <c r="B69" s="5" t="n">
        <v>2000</v>
      </c>
    </row>
    <row r="70" spans="1:4">
      <c r="A70" s="4" t="s">
        <v>320</v>
      </c>
      <c r="B70" s="5" t="n">
        <v>2000</v>
      </c>
    </row>
    <row r="71" spans="1:4">
      <c r="A71" s="4" t="s">
        <v>321</v>
      </c>
      <c r="B71" s="5" t="n">
        <v>2000</v>
      </c>
    </row>
    <row r="72" spans="1:4">
      <c r="A72" s="4" t="s">
        <v>322</v>
      </c>
      <c r="B72" s="5" t="n">
        <v>2000</v>
      </c>
    </row>
    <row r="73" spans="1:4">
      <c r="A73" s="4" t="s">
        <v>323</v>
      </c>
      <c r="B73" s="5" t="n">
        <v>2000</v>
      </c>
    </row>
    <row r="74" spans="1:4">
      <c r="A74" s="4" t="s">
        <v>324</v>
      </c>
      <c r="B74" s="6" t="n">
        <v>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8924</v>
      </c>
      <c r="C4" s="6" t="n">
        <v>59218</v>
      </c>
    </row>
    <row r="5" spans="1:3">
      <c r="A5" s="4" t="s">
        <v>73</v>
      </c>
      <c r="B5" s="5" t="n">
        <v>21125</v>
      </c>
      <c r="C5" s="5" t="n">
        <v>19617</v>
      </c>
    </row>
    <row r="6" spans="1:3">
      <c r="A6" s="4" t="s">
        <v>74</v>
      </c>
      <c r="B6" s="5" t="n">
        <v>47799</v>
      </c>
      <c r="C6" s="5" t="n">
        <v>39601</v>
      </c>
    </row>
    <row r="7" spans="1:3">
      <c r="A7" s="3" t="s">
        <v>75</v>
      </c>
    </row>
    <row r="8" spans="1:3">
      <c r="A8" s="4" t="s">
        <v>76</v>
      </c>
      <c r="B8" s="5" t="n">
        <v>15800</v>
      </c>
      <c r="C8" s="5" t="n">
        <v>13491</v>
      </c>
    </row>
    <row r="9" spans="1:3">
      <c r="A9" s="4" t="s">
        <v>77</v>
      </c>
      <c r="B9" s="5" t="n">
        <v>20518</v>
      </c>
      <c r="C9" s="5" t="n">
        <v>19673</v>
      </c>
    </row>
    <row r="10" spans="1:3">
      <c r="A10" s="4" t="s">
        <v>78</v>
      </c>
      <c r="B10" s="5" t="n">
        <v>15677</v>
      </c>
      <c r="C10" s="5" t="n">
        <v>11176</v>
      </c>
    </row>
    <row r="11" spans="1:3">
      <c r="A11" s="4" t="s">
        <v>79</v>
      </c>
      <c r="B11" s="5" t="n">
        <v>637</v>
      </c>
      <c r="C11" s="5" t="n">
        <v>1270</v>
      </c>
    </row>
    <row r="12" spans="1:3">
      <c r="A12" s="4" t="s">
        <v>80</v>
      </c>
      <c r="B12" s="5" t="n">
        <v>52632</v>
      </c>
      <c r="C12" s="5" t="n">
        <v>45610</v>
      </c>
    </row>
    <row r="13" spans="1:3">
      <c r="A13" s="4" t="s">
        <v>81</v>
      </c>
      <c r="B13" s="5" t="n">
        <v>-4833</v>
      </c>
      <c r="C13" s="5" t="n">
        <v>-6009</v>
      </c>
    </row>
    <row r="14" spans="1:3">
      <c r="A14" s="4" t="s">
        <v>82</v>
      </c>
      <c r="B14" s="5" t="n">
        <v>373</v>
      </c>
      <c r="C14" s="5" t="n">
        <v>529</v>
      </c>
    </row>
    <row r="15" spans="1:3">
      <c r="A15" s="4" t="s">
        <v>83</v>
      </c>
      <c r="B15" s="5" t="n">
        <v>-479</v>
      </c>
      <c r="C15" s="5" t="n">
        <v>249</v>
      </c>
    </row>
    <row r="16" spans="1:3">
      <c r="A16" s="4" t="s">
        <v>84</v>
      </c>
      <c r="B16" s="5" t="n">
        <v>-4727</v>
      </c>
      <c r="C16" s="5" t="n">
        <v>-6787</v>
      </c>
    </row>
    <row r="17" spans="1:3">
      <c r="A17" s="4" t="s">
        <v>85</v>
      </c>
      <c r="B17" s="5" t="n">
        <v>-1</v>
      </c>
      <c r="C17" s="5" t="n">
        <v>3</v>
      </c>
    </row>
    <row r="18" spans="1:3">
      <c r="A18" s="4" t="s">
        <v>86</v>
      </c>
      <c r="B18" s="6" t="n">
        <v>-4728</v>
      </c>
      <c r="C18" s="6" t="n">
        <v>-6784</v>
      </c>
    </row>
    <row r="19" spans="1:3">
      <c r="A19" s="4" t="s">
        <v>87</v>
      </c>
      <c r="B19" s="8" t="n">
        <v>-0.04</v>
      </c>
      <c r="C19" s="8" t="n">
        <v>-0.2</v>
      </c>
    </row>
    <row r="20" spans="1:3">
      <c r="A20" s="4" t="s">
        <v>88</v>
      </c>
      <c r="B20" s="5" t="n">
        <v>106639079</v>
      </c>
      <c r="C20" s="5" t="n">
        <v>34192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57</v>
      </c>
    </row>
    <row r="3" spans="1:2">
      <c r="A3" s="4" t="s">
        <v>303</v>
      </c>
      <c r="B3" s="6" t="n">
        <v>2728</v>
      </c>
    </row>
    <row r="4" spans="1:2">
      <c r="A4" s="4" t="s">
        <v>304</v>
      </c>
      <c r="B4" s="5" t="n">
        <v>5861</v>
      </c>
    </row>
    <row r="5" spans="1:2">
      <c r="A5" s="4" t="s">
        <v>305</v>
      </c>
      <c r="B5" s="5" t="n">
        <v>6342</v>
      </c>
    </row>
    <row r="6" spans="1:2">
      <c r="A6" s="4" t="s">
        <v>342</v>
      </c>
      <c r="B6" s="5" t="n">
        <v>6588</v>
      </c>
    </row>
    <row r="7" spans="1:2">
      <c r="A7" s="4" t="s">
        <v>343</v>
      </c>
      <c r="B7" s="5" t="n">
        <v>6776</v>
      </c>
    </row>
    <row r="8" spans="1:2">
      <c r="A8" s="4" t="s">
        <v>344</v>
      </c>
      <c r="B8" s="5" t="n">
        <v>13137</v>
      </c>
    </row>
    <row r="9" spans="1:2">
      <c r="A9" s="4" t="s">
        <v>345</v>
      </c>
      <c r="B9" s="5" t="n">
        <v>-706</v>
      </c>
    </row>
    <row r="10" spans="1:2">
      <c r="A10" s="4" t="s">
        <v>90</v>
      </c>
      <c r="B10" s="6" t="n">
        <v>40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346</v>
      </c>
      <c r="B1" s="2" t="s">
        <v>347</v>
      </c>
      <c r="C1" s="2" t="s">
        <v>348</v>
      </c>
    </row>
    <row r="2" spans="1:3">
      <c r="A2" s="3" t="s">
        <v>157</v>
      </c>
    </row>
    <row r="3" spans="1:3">
      <c r="A3" s="4" t="s">
        <v>349</v>
      </c>
      <c r="B3" s="5" t="n">
        <v>4</v>
      </c>
      <c r="C3" s="5" t="n">
        <v>3</v>
      </c>
    </row>
    <row r="4" spans="1:3">
      <c r="A4" s="4" t="s">
        <v>350</v>
      </c>
      <c r="B4" s="9" t="n">
        <v>1.1</v>
      </c>
      <c r="C4" s="9" t="n">
        <v>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32"/>
    <col customWidth="1" max="4" min="4" width="32"/>
    <col customWidth="1" max="5" min="5" width="15"/>
    <col customWidth="1" max="6" min="6" width="21"/>
  </cols>
  <sheetData>
    <row r="1" spans="1:6">
      <c r="A1" s="1" t="s">
        <v>351</v>
      </c>
      <c r="B1" s="2" t="s">
        <v>236</v>
      </c>
      <c r="D1" s="2" t="s">
        <v>1</v>
      </c>
      <c r="E1" s="2" t="s">
        <v>352</v>
      </c>
    </row>
    <row r="2" spans="1:6">
      <c r="B2" s="2" t="s">
        <v>353</v>
      </c>
      <c r="C2" s="2" t="s">
        <v>354</v>
      </c>
      <c r="D2" s="2" t="s">
        <v>355</v>
      </c>
      <c r="E2" s="2" t="s">
        <v>356</v>
      </c>
      <c r="F2" s="2" t="s">
        <v>357</v>
      </c>
    </row>
    <row r="3" spans="1:6">
      <c r="A3" s="3" t="s">
        <v>358</v>
      </c>
    </row>
    <row r="4" spans="1:6">
      <c r="A4" s="4" t="s">
        <v>359</v>
      </c>
      <c r="D4" s="6" t="n">
        <v>49000000</v>
      </c>
      <c r="F4" s="6" t="n">
        <v>24000000</v>
      </c>
    </row>
    <row r="5" spans="1:6">
      <c r="A5" s="4" t="s">
        <v>360</v>
      </c>
      <c r="D5" s="5" t="n">
        <v>-77000</v>
      </c>
      <c r="F5" s="5" t="n">
        <v>-90000</v>
      </c>
    </row>
    <row r="6" spans="1:6">
      <c r="A6" s="4" t="s">
        <v>361</v>
      </c>
      <c r="D6" s="5" t="n">
        <v>48923000</v>
      </c>
      <c r="F6" s="5" t="n">
        <v>23910000</v>
      </c>
    </row>
    <row r="7" spans="1:6">
      <c r="A7" s="4" t="s">
        <v>47</v>
      </c>
      <c r="D7" s="5" t="n">
        <v>-32569000</v>
      </c>
      <c r="F7" s="5" t="n">
        <v>-5671000</v>
      </c>
    </row>
    <row r="8" spans="1:6">
      <c r="A8" s="4" t="s">
        <v>51</v>
      </c>
      <c r="D8" s="6" t="n">
        <v>16354000</v>
      </c>
      <c r="F8" s="6" t="n">
        <v>18239000</v>
      </c>
    </row>
    <row r="9" spans="1:6">
      <c r="A9" s="4" t="s">
        <v>362</v>
      </c>
      <c r="D9" s="4" t="s">
        <v>363</v>
      </c>
      <c r="F9" s="4" t="s">
        <v>364</v>
      </c>
    </row>
    <row r="10" spans="1:6">
      <c r="A10" s="4" t="s">
        <v>365</v>
      </c>
    </row>
    <row r="11" spans="1:6">
      <c r="A11" s="3" t="s">
        <v>358</v>
      </c>
    </row>
    <row r="12" spans="1:6">
      <c r="A12" s="4" t="s">
        <v>359</v>
      </c>
      <c r="D12" s="6" t="n">
        <v>15000000</v>
      </c>
      <c r="F12" s="6" t="n">
        <v>15000000</v>
      </c>
    </row>
    <row r="13" spans="1:6">
      <c r="A13" s="4" t="s">
        <v>366</v>
      </c>
      <c r="D13" s="4" t="s">
        <v>367</v>
      </c>
    </row>
    <row r="14" spans="1:6">
      <c r="A14" s="4" t="s">
        <v>368</v>
      </c>
      <c r="D14" s="5" t="n">
        <v>36</v>
      </c>
    </row>
    <row r="15" spans="1:6">
      <c r="A15" s="4" t="s">
        <v>369</v>
      </c>
    </row>
    <row r="16" spans="1:6">
      <c r="A16" s="3" t="s">
        <v>358</v>
      </c>
    </row>
    <row r="17" spans="1:6">
      <c r="A17" s="4" t="s">
        <v>370</v>
      </c>
      <c r="D17" s="4" t="s">
        <v>371</v>
      </c>
    </row>
    <row r="18" spans="1:6">
      <c r="A18" s="4" t="s">
        <v>372</v>
      </c>
    </row>
    <row r="19" spans="1:6">
      <c r="A19" s="3" t="s">
        <v>358</v>
      </c>
    </row>
    <row r="20" spans="1:6">
      <c r="A20" s="4" t="s">
        <v>359</v>
      </c>
      <c r="D20" s="6" t="n">
        <v>9000000</v>
      </c>
      <c r="F20" s="5" t="n">
        <v>9000000</v>
      </c>
    </row>
    <row r="21" spans="1:6">
      <c r="A21" s="4" t="s">
        <v>366</v>
      </c>
      <c r="D21" s="4" t="s">
        <v>373</v>
      </c>
    </row>
    <row r="22" spans="1:6">
      <c r="A22" s="4" t="s">
        <v>368</v>
      </c>
      <c r="C22" s="5" t="n">
        <v>42</v>
      </c>
      <c r="D22" s="5" t="n">
        <v>47</v>
      </c>
    </row>
    <row r="23" spans="1:6">
      <c r="A23" s="4" t="s">
        <v>374</v>
      </c>
      <c r="C23" s="4" t="s">
        <v>375</v>
      </c>
    </row>
    <row r="24" spans="1:6">
      <c r="A24" s="4" t="s">
        <v>376</v>
      </c>
      <c r="C24" s="6" t="n">
        <v>1000000</v>
      </c>
    </row>
    <row r="25" spans="1:6">
      <c r="A25" s="4" t="s">
        <v>377</v>
      </c>
    </row>
    <row r="26" spans="1:6">
      <c r="A26" s="3" t="s">
        <v>358</v>
      </c>
    </row>
    <row r="27" spans="1:6">
      <c r="A27" s="4" t="s">
        <v>370</v>
      </c>
      <c r="B27" s="4" t="s">
        <v>371</v>
      </c>
      <c r="C27" s="4" t="s">
        <v>378</v>
      </c>
      <c r="E27" s="4" t="s">
        <v>378</v>
      </c>
    </row>
    <row r="28" spans="1:6">
      <c r="A28" s="4" t="s">
        <v>379</v>
      </c>
    </row>
    <row r="29" spans="1:6">
      <c r="A29" s="3" t="s">
        <v>358</v>
      </c>
    </row>
    <row r="30" spans="1:6">
      <c r="A30" s="4" t="s">
        <v>359</v>
      </c>
      <c r="D30" s="6" t="n">
        <v>25000000</v>
      </c>
      <c r="F3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5"/>
    <col customWidth="1" max="7" min="7" width="21"/>
  </cols>
  <sheetData>
    <row r="1" spans="1:7">
      <c r="A1" s="1" t="s">
        <v>380</v>
      </c>
      <c r="B1" s="2" t="s">
        <v>236</v>
      </c>
      <c r="D1" s="2" t="s">
        <v>1</v>
      </c>
      <c r="F1" s="2" t="s">
        <v>352</v>
      </c>
      <c r="G1" s="2" t="s">
        <v>237</v>
      </c>
    </row>
    <row r="2" spans="1:7">
      <c r="B2" s="2" t="s">
        <v>353</v>
      </c>
      <c r="C2" s="2" t="s">
        <v>381</v>
      </c>
      <c r="D2" s="2" t="s">
        <v>341</v>
      </c>
      <c r="E2" s="2" t="s">
        <v>316</v>
      </c>
      <c r="F2" s="2" t="s">
        <v>356</v>
      </c>
      <c r="G2" s="2" t="s">
        <v>357</v>
      </c>
    </row>
    <row r="3" spans="1:7">
      <c r="A3" s="3" t="s">
        <v>358</v>
      </c>
    </row>
    <row r="4" spans="1:7">
      <c r="A4" s="4" t="s">
        <v>382</v>
      </c>
      <c r="D4" s="6" t="n">
        <v>49000000</v>
      </c>
    </row>
    <row r="5" spans="1:7">
      <c r="A5" s="4" t="s">
        <v>383</v>
      </c>
      <c r="C5" s="6" t="n">
        <v>50000000</v>
      </c>
    </row>
    <row r="6" spans="1:7">
      <c r="A6" s="4" t="s">
        <v>384</v>
      </c>
      <c r="D6" s="10" t="n">
        <v>1.75</v>
      </c>
      <c r="G6" s="10" t="n">
        <v>1.3</v>
      </c>
    </row>
    <row r="7" spans="1:7">
      <c r="A7" s="4" t="s">
        <v>385</v>
      </c>
      <c r="D7" s="10" t="n">
        <v>2.5</v>
      </c>
    </row>
    <row r="8" spans="1:7">
      <c r="A8" s="4" t="s">
        <v>133</v>
      </c>
      <c r="D8" s="6" t="n">
        <v>25000000</v>
      </c>
      <c r="E8" s="6" t="n">
        <v>0</v>
      </c>
    </row>
    <row r="9" spans="1:7">
      <c r="A9" s="4" t="s">
        <v>386</v>
      </c>
      <c r="D9" s="5" t="n">
        <v>48923000</v>
      </c>
      <c r="G9" s="6" t="n">
        <v>23910000</v>
      </c>
    </row>
    <row r="10" spans="1:7">
      <c r="A10" s="4" t="s">
        <v>387</v>
      </c>
      <c r="D10" s="5" t="n">
        <v>25000000</v>
      </c>
    </row>
    <row r="11" spans="1:7">
      <c r="A11" s="4" t="s">
        <v>388</v>
      </c>
    </row>
    <row r="12" spans="1:7">
      <c r="A12" s="3" t="s">
        <v>358</v>
      </c>
    </row>
    <row r="13" spans="1:7">
      <c r="A13" s="4" t="s">
        <v>382</v>
      </c>
      <c r="D13" s="5" t="n">
        <v>25000000</v>
      </c>
    </row>
    <row r="14" spans="1:7">
      <c r="A14" s="4" t="s">
        <v>365</v>
      </c>
    </row>
    <row r="15" spans="1:7">
      <c r="A15" s="3" t="s">
        <v>358</v>
      </c>
    </row>
    <row r="16" spans="1:7">
      <c r="A16" s="4" t="s">
        <v>389</v>
      </c>
      <c r="D16" s="6" t="n">
        <v>15000000</v>
      </c>
    </row>
    <row r="17" spans="1:7">
      <c r="A17" s="4" t="s">
        <v>369</v>
      </c>
    </row>
    <row r="18" spans="1:7">
      <c r="A18" s="3" t="s">
        <v>358</v>
      </c>
    </row>
    <row r="19" spans="1:7">
      <c r="A19" s="4" t="s">
        <v>370</v>
      </c>
      <c r="D19" s="4" t="s">
        <v>371</v>
      </c>
    </row>
    <row r="20" spans="1:7">
      <c r="A20" s="4" t="s">
        <v>372</v>
      </c>
    </row>
    <row r="21" spans="1:7">
      <c r="A21" s="3" t="s">
        <v>358</v>
      </c>
    </row>
    <row r="22" spans="1:7">
      <c r="A22" s="4" t="s">
        <v>389</v>
      </c>
      <c r="D22" s="6" t="n">
        <v>9000000</v>
      </c>
    </row>
    <row r="23" spans="1:7">
      <c r="A23" s="4" t="s">
        <v>377</v>
      </c>
    </row>
    <row r="24" spans="1:7">
      <c r="A24" s="3" t="s">
        <v>358</v>
      </c>
    </row>
    <row r="25" spans="1:7">
      <c r="A25" s="4" t="s">
        <v>370</v>
      </c>
      <c r="B25" s="4" t="s">
        <v>371</v>
      </c>
      <c r="C25" s="4" t="s">
        <v>378</v>
      </c>
      <c r="F25" s="4" t="s">
        <v>378</v>
      </c>
    </row>
    <row r="26" spans="1:7">
      <c r="A26" s="4" t="s">
        <v>390</v>
      </c>
    </row>
    <row r="27" spans="1:7">
      <c r="A27" s="3" t="s">
        <v>358</v>
      </c>
    </row>
    <row r="28" spans="1:7">
      <c r="A28" s="4" t="s">
        <v>386</v>
      </c>
      <c r="D28" s="6" t="n">
        <v>24000000</v>
      </c>
      <c r="G28" s="6" t="n">
        <v>24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91</v>
      </c>
      <c r="B1" s="2" t="s">
        <v>2</v>
      </c>
      <c r="C1" s="2" t="s">
        <v>31</v>
      </c>
      <c r="D1" s="2" t="s">
        <v>70</v>
      </c>
      <c r="E1" s="2" t="s">
        <v>273</v>
      </c>
    </row>
    <row r="2" spans="1:5">
      <c r="A2" s="3" t="s">
        <v>162</v>
      </c>
    </row>
    <row r="3" spans="1:5">
      <c r="A3" s="4" t="s">
        <v>392</v>
      </c>
      <c r="B3" s="5" t="n">
        <v>0</v>
      </c>
      <c r="C3" s="5" t="n">
        <v>0</v>
      </c>
      <c r="D3" s="5" t="n">
        <v>61279079</v>
      </c>
      <c r="E3" s="5" t="n">
        <v>61279079</v>
      </c>
    </row>
    <row r="4" spans="1:5">
      <c r="A4" s="4" t="s">
        <v>393</v>
      </c>
      <c r="E4" s="4" t="s">
        <v>394</v>
      </c>
    </row>
    <row r="5" spans="1:5">
      <c r="A5" s="4" t="s">
        <v>395</v>
      </c>
      <c r="B5" s="5" t="n">
        <v>0</v>
      </c>
      <c r="C5"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96</v>
      </c>
      <c r="B1" s="2" t="s">
        <v>1</v>
      </c>
    </row>
    <row r="2" spans="1:4">
      <c r="B2" s="2" t="s">
        <v>2</v>
      </c>
      <c r="C2" s="2" t="s">
        <v>70</v>
      </c>
      <c r="D2" s="2" t="s">
        <v>397</v>
      </c>
    </row>
    <row r="3" spans="1:4">
      <c r="A3" s="3" t="s">
        <v>398</v>
      </c>
    </row>
    <row r="4" spans="1:4">
      <c r="A4" s="4" t="s">
        <v>115</v>
      </c>
      <c r="B4" s="6" t="n">
        <v>0</v>
      </c>
      <c r="C4" s="6" t="n">
        <v>318</v>
      </c>
    </row>
    <row r="5" spans="1:4">
      <c r="A5" s="4" t="s">
        <v>116</v>
      </c>
      <c r="B5" s="6" t="n">
        <v>252</v>
      </c>
      <c r="C5" s="6" t="n">
        <v>0</v>
      </c>
    </row>
    <row r="6" spans="1:4">
      <c r="A6" s="4" t="s">
        <v>399</v>
      </c>
    </row>
    <row r="7" spans="1:4">
      <c r="A7" s="3" t="s">
        <v>398</v>
      </c>
    </row>
    <row r="8" spans="1:4">
      <c r="A8" s="4" t="s">
        <v>400</v>
      </c>
      <c r="B8" s="5" t="n">
        <v>124506</v>
      </c>
    </row>
    <row r="9" spans="1:4">
      <c r="A9" s="4" t="s">
        <v>401</v>
      </c>
      <c r="B9" s="8" t="n">
        <v>3.13</v>
      </c>
    </row>
    <row r="10" spans="1:4">
      <c r="A10" s="4" t="s">
        <v>402</v>
      </c>
    </row>
    <row r="11" spans="1:4">
      <c r="A11" s="3" t="s">
        <v>398</v>
      </c>
    </row>
    <row r="12" spans="1:4">
      <c r="A12" s="4" t="s">
        <v>400</v>
      </c>
      <c r="B12" s="5" t="n">
        <v>273825</v>
      </c>
    </row>
    <row r="13" spans="1:4">
      <c r="A13" s="4" t="s">
        <v>403</v>
      </c>
    </row>
    <row r="14" spans="1:4">
      <c r="A14" s="3" t="s">
        <v>398</v>
      </c>
    </row>
    <row r="15" spans="1:4">
      <c r="A15" s="4" t="s">
        <v>400</v>
      </c>
      <c r="D15" s="5" t="n">
        <v>500000</v>
      </c>
    </row>
    <row r="16" spans="1:4">
      <c r="A16" s="4" t="s">
        <v>401</v>
      </c>
      <c r="D16" s="8"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9"/>
    <col customWidth="1" max="3" min="3" width="14"/>
  </cols>
  <sheetData>
    <row r="1" spans="1:3">
      <c r="A1" s="1" t="s">
        <v>404</v>
      </c>
      <c r="B1" s="2" t="s">
        <v>1</v>
      </c>
    </row>
    <row r="2" spans="1:3">
      <c r="B2" s="2" t="s">
        <v>2</v>
      </c>
      <c r="C2" s="2" t="s">
        <v>31</v>
      </c>
    </row>
    <row r="3" spans="1:3">
      <c r="A3" s="3" t="s">
        <v>165</v>
      </c>
    </row>
    <row r="4" spans="1:3">
      <c r="A4" s="4" t="s">
        <v>405</v>
      </c>
      <c r="B4" s="4" t="s">
        <v>406</v>
      </c>
    </row>
    <row r="5" spans="1:3">
      <c r="A5" s="4" t="s">
        <v>407</v>
      </c>
      <c r="B5" s="5" t="n">
        <v>490000000</v>
      </c>
      <c r="C5" s="5" t="n">
        <v>49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3" t="s">
        <v>409</v>
      </c>
    </row>
    <row r="3" spans="1:3">
      <c r="A3" s="4" t="s">
        <v>410</v>
      </c>
      <c r="B3" s="5" t="n">
        <v>43119856</v>
      </c>
      <c r="C3" s="5" t="n">
        <v>37219376</v>
      </c>
    </row>
    <row r="4" spans="1:3">
      <c r="A4" s="4" t="s">
        <v>411</v>
      </c>
    </row>
    <row r="5" spans="1:3">
      <c r="A5" s="3" t="s">
        <v>409</v>
      </c>
    </row>
    <row r="6" spans="1:3">
      <c r="A6" s="4" t="s">
        <v>410</v>
      </c>
      <c r="B6" s="5" t="n">
        <v>2551634</v>
      </c>
      <c r="C6" s="5" t="n">
        <v>1700000</v>
      </c>
    </row>
    <row r="7" spans="1:3">
      <c r="A7" s="4" t="s">
        <v>412</v>
      </c>
    </row>
    <row r="8" spans="1:3">
      <c r="A8" s="3" t="s">
        <v>409</v>
      </c>
    </row>
    <row r="9" spans="1:3">
      <c r="A9" s="4" t="s">
        <v>410</v>
      </c>
      <c r="B9" s="5" t="n">
        <v>15277301</v>
      </c>
      <c r="C9" s="5" t="n">
        <v>10558306</v>
      </c>
    </row>
    <row r="10" spans="1:3">
      <c r="A10" s="4" t="s">
        <v>413</v>
      </c>
    </row>
    <row r="11" spans="1:3">
      <c r="A11" s="3" t="s">
        <v>409</v>
      </c>
    </row>
    <row r="12" spans="1:3">
      <c r="A12" s="4" t="s">
        <v>410</v>
      </c>
      <c r="B12" s="5" t="n">
        <v>23304831</v>
      </c>
      <c r="C12" s="5" t="n">
        <v>23774279</v>
      </c>
    </row>
    <row r="13" spans="1:3">
      <c r="A13" s="4" t="s">
        <v>414</v>
      </c>
    </row>
    <row r="14" spans="1:3">
      <c r="A14" s="3" t="s">
        <v>409</v>
      </c>
    </row>
    <row r="15" spans="1:3">
      <c r="A15" s="4" t="s">
        <v>410</v>
      </c>
      <c r="B15" s="5" t="n">
        <v>1087759</v>
      </c>
      <c r="C15" s="5" t="n">
        <v>288460</v>
      </c>
    </row>
    <row r="16" spans="1:3">
      <c r="A16" s="4" t="s">
        <v>415</v>
      </c>
    </row>
    <row r="17" spans="1:3">
      <c r="A17" s="3" t="s">
        <v>409</v>
      </c>
    </row>
    <row r="18" spans="1:3">
      <c r="A18" s="4" t="s">
        <v>410</v>
      </c>
      <c r="B18" s="5" t="n">
        <v>898331</v>
      </c>
      <c r="C18" s="5" t="n">
        <v>8983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16</v>
      </c>
      <c r="B1" s="2" t="s">
        <v>1</v>
      </c>
      <c r="C1" s="2" t="s">
        <v>237</v>
      </c>
    </row>
    <row r="2" spans="1:3">
      <c r="B2" s="2" t="s">
        <v>2</v>
      </c>
      <c r="C2" s="2" t="s">
        <v>31</v>
      </c>
    </row>
    <row r="3" spans="1:3">
      <c r="A3" s="3" t="s">
        <v>417</v>
      </c>
    </row>
    <row r="4" spans="1:3">
      <c r="A4" s="4" t="s">
        <v>418</v>
      </c>
      <c r="B4" s="5" t="n">
        <v>23774279</v>
      </c>
    </row>
    <row r="5" spans="1:3">
      <c r="A5" s="4" t="s">
        <v>419</v>
      </c>
      <c r="B5" s="5" t="n">
        <v>-273105</v>
      </c>
    </row>
    <row r="6" spans="1:3">
      <c r="A6" s="4" t="s">
        <v>420</v>
      </c>
      <c r="B6" s="5" t="n">
        <v>-196343</v>
      </c>
    </row>
    <row r="7" spans="1:3">
      <c r="A7" s="4" t="s">
        <v>421</v>
      </c>
      <c r="B7" s="5" t="n">
        <v>23304831</v>
      </c>
      <c r="C7" s="5" t="n">
        <v>23774279</v>
      </c>
    </row>
    <row r="8" spans="1:3">
      <c r="A8" s="3" t="s">
        <v>422</v>
      </c>
    </row>
    <row r="9" spans="1:3">
      <c r="A9" s="4" t="s">
        <v>423</v>
      </c>
      <c r="B9" s="8" t="n">
        <v>3.71</v>
      </c>
    </row>
    <row r="10" spans="1:3">
      <c r="A10" s="4" t="s">
        <v>424</v>
      </c>
      <c r="B10" s="10" t="n">
        <v>2.81</v>
      </c>
    </row>
    <row r="11" spans="1:3">
      <c r="A11" s="4" t="s">
        <v>425</v>
      </c>
      <c r="B11" s="10" t="n">
        <v>4.63</v>
      </c>
    </row>
    <row r="12" spans="1:3">
      <c r="A12" s="4" t="s">
        <v>423</v>
      </c>
      <c r="B12" s="8" t="n">
        <v>3.72</v>
      </c>
      <c r="C12" s="8" t="n">
        <v>3.71</v>
      </c>
    </row>
    <row r="13" spans="1:3">
      <c r="A13" s="4" t="s">
        <v>426</v>
      </c>
      <c r="B13" s="4" t="s">
        <v>427</v>
      </c>
      <c r="C13" s="4" t="s">
        <v>428</v>
      </c>
    </row>
    <row r="14" spans="1:3">
      <c r="A14" s="4" t="s">
        <v>429</v>
      </c>
      <c r="B14" s="6" t="n">
        <v>359444</v>
      </c>
      <c r="C14" s="6" t="n">
        <v>3422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430</v>
      </c>
      <c r="B1" s="2" t="s">
        <v>1</v>
      </c>
    </row>
    <row r="2" spans="1:2">
      <c r="B2" s="2" t="s">
        <v>431</v>
      </c>
    </row>
    <row r="3" spans="1:2">
      <c r="A3" s="3" t="s">
        <v>432</v>
      </c>
    </row>
    <row r="4" spans="1:2">
      <c r="A4" s="4" t="s">
        <v>433</v>
      </c>
      <c r="B4" s="5" t="n">
        <v>288460</v>
      </c>
    </row>
    <row r="5" spans="1:2">
      <c r="A5" s="4" t="s">
        <v>434</v>
      </c>
      <c r="B5" s="5" t="n">
        <v>825320</v>
      </c>
    </row>
    <row r="6" spans="1:2">
      <c r="A6" s="4" t="s">
        <v>435</v>
      </c>
      <c r="B6" s="5" t="n">
        <v>-2332</v>
      </c>
    </row>
    <row r="7" spans="1:2">
      <c r="A7" s="4" t="s">
        <v>436</v>
      </c>
      <c r="B7" s="5" t="n">
        <v>-23689</v>
      </c>
    </row>
    <row r="8" spans="1:2">
      <c r="A8" s="4" t="s">
        <v>437</v>
      </c>
      <c r="B8" s="5" t="n">
        <v>1087759</v>
      </c>
    </row>
    <row r="9" spans="1:2">
      <c r="A9" s="3" t="s">
        <v>438</v>
      </c>
    </row>
    <row r="10" spans="1:2">
      <c r="A10" s="4" t="s">
        <v>439</v>
      </c>
      <c r="B10" s="6" t="n">
        <v>15</v>
      </c>
    </row>
    <row r="11" spans="1:2">
      <c r="A11" s="4" t="s">
        <v>440</v>
      </c>
      <c r="B11" s="10" t="n">
        <v>19.34</v>
      </c>
    </row>
    <row r="12" spans="1:2">
      <c r="A12" s="4" t="s">
        <v>441</v>
      </c>
      <c r="B12" s="5" t="n">
        <v>15</v>
      </c>
    </row>
    <row r="13" spans="1:2">
      <c r="A13" s="4" t="s">
        <v>442</v>
      </c>
      <c r="B13" s="10" t="n">
        <v>18.85</v>
      </c>
    </row>
    <row r="14" spans="1:2">
      <c r="A14" s="4" t="s">
        <v>443</v>
      </c>
      <c r="B14" s="8" t="n">
        <v>18.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9</v>
      </c>
      <c r="B1" s="2" t="s">
        <v>90</v>
      </c>
      <c r="C1" s="2" t="s">
        <v>91</v>
      </c>
      <c r="D1" s="2" t="s">
        <v>92</v>
      </c>
      <c r="E1" s="2" t="s">
        <v>93</v>
      </c>
    </row>
    <row r="2" spans="1:5">
      <c r="A2" s="4" t="s">
        <v>94</v>
      </c>
      <c r="B2" s="5" t="n">
        <v>61279079</v>
      </c>
    </row>
    <row r="3" spans="1:5">
      <c r="A3" s="4" t="s">
        <v>95</v>
      </c>
      <c r="B3" s="6" t="n">
        <v>166486</v>
      </c>
    </row>
    <row r="4" spans="1:5">
      <c r="A4" s="4" t="s">
        <v>96</v>
      </c>
      <c r="C4" s="5" t="n">
        <v>33740323</v>
      </c>
    </row>
    <row r="5" spans="1:5">
      <c r="A5" s="4" t="s">
        <v>97</v>
      </c>
      <c r="B5" s="5" t="n">
        <v>-31367</v>
      </c>
      <c r="C5" s="6" t="n">
        <v>3</v>
      </c>
      <c r="D5" s="6" t="n">
        <v>92222</v>
      </c>
      <c r="E5" s="6" t="n">
        <v>-123592</v>
      </c>
    </row>
    <row r="6" spans="1:5">
      <c r="A6" s="3" t="s">
        <v>98</v>
      </c>
    </row>
    <row r="7" spans="1:5">
      <c r="A7" s="4" t="s">
        <v>99</v>
      </c>
      <c r="C7" s="5" t="n">
        <v>914037</v>
      </c>
    </row>
    <row r="8" spans="1:5">
      <c r="A8" s="4" t="s">
        <v>100</v>
      </c>
      <c r="B8" s="5" t="n">
        <v>1218</v>
      </c>
      <c r="C8" s="6" t="n">
        <v>1</v>
      </c>
      <c r="D8" s="5" t="n">
        <v>1217</v>
      </c>
    </row>
    <row r="9" spans="1:5">
      <c r="A9" s="4" t="s">
        <v>101</v>
      </c>
      <c r="B9" s="5" t="n">
        <v>1888</v>
      </c>
      <c r="D9" s="5" t="n">
        <v>1888</v>
      </c>
    </row>
    <row r="10" spans="1:5">
      <c r="A10" s="4" t="s">
        <v>86</v>
      </c>
      <c r="B10" s="5" t="n">
        <v>-6784</v>
      </c>
      <c r="E10" s="5" t="n">
        <v>-6784</v>
      </c>
    </row>
    <row r="11" spans="1:5">
      <c r="A11" s="4" t="s">
        <v>102</v>
      </c>
      <c r="C11" s="5" t="n">
        <v>34654360</v>
      </c>
    </row>
    <row r="12" spans="1:5">
      <c r="A12" s="4" t="s">
        <v>103</v>
      </c>
      <c r="B12" s="6" t="n">
        <v>-35045</v>
      </c>
      <c r="C12" s="6" t="n">
        <v>4</v>
      </c>
      <c r="D12" s="5" t="n">
        <v>95327</v>
      </c>
      <c r="E12" s="5" t="n">
        <v>-130376</v>
      </c>
    </row>
    <row r="13" spans="1:5">
      <c r="A13" s="4" t="s">
        <v>94</v>
      </c>
      <c r="B13" s="5" t="n">
        <v>61279079</v>
      </c>
    </row>
    <row r="14" spans="1:5">
      <c r="A14" s="4" t="s">
        <v>95</v>
      </c>
      <c r="B14" s="6" t="n">
        <v>166486</v>
      </c>
    </row>
    <row r="15" spans="1:5">
      <c r="A15" s="4" t="s">
        <v>94</v>
      </c>
      <c r="B15" s="5" t="n">
        <v>0</v>
      </c>
    </row>
    <row r="16" spans="1:5">
      <c r="A16" s="4" t="s">
        <v>95</v>
      </c>
      <c r="B16" s="6" t="n">
        <v>0</v>
      </c>
    </row>
    <row r="17" spans="1:5">
      <c r="A17" s="4" t="s">
        <v>104</v>
      </c>
      <c r="C17" s="5" t="n">
        <v>106454321</v>
      </c>
    </row>
    <row r="18" spans="1:5">
      <c r="A18" s="4" t="s">
        <v>105</v>
      </c>
      <c r="B18" s="6" t="n">
        <v>243745</v>
      </c>
      <c r="C18" s="6" t="n">
        <v>11</v>
      </c>
      <c r="D18" s="5" t="n">
        <v>387233</v>
      </c>
      <c r="E18" s="5" t="n">
        <v>-143499</v>
      </c>
    </row>
    <row r="19" spans="1:5">
      <c r="A19" s="3" t="s">
        <v>98</v>
      </c>
    </row>
    <row r="20" spans="1:5">
      <c r="A20" s="4" t="s">
        <v>99</v>
      </c>
      <c r="B20" s="5" t="n">
        <v>273105</v>
      </c>
      <c r="C20" s="5" t="n">
        <v>273105</v>
      </c>
    </row>
    <row r="21" spans="1:5">
      <c r="A21" s="4" t="s">
        <v>100</v>
      </c>
      <c r="B21" s="6" t="n">
        <v>767</v>
      </c>
      <c r="D21" s="5" t="n">
        <v>767</v>
      </c>
    </row>
    <row r="22" spans="1:5">
      <c r="A22" s="4" t="s">
        <v>101</v>
      </c>
      <c r="B22" s="5" t="n">
        <v>4188</v>
      </c>
      <c r="D22" s="5" t="n">
        <v>4188</v>
      </c>
    </row>
    <row r="23" spans="1:5">
      <c r="A23" s="4" t="s">
        <v>106</v>
      </c>
      <c r="C23" s="5" t="n">
        <v>2332</v>
      </c>
    </row>
    <row r="24" spans="1:5">
      <c r="A24" s="4" t="s">
        <v>86</v>
      </c>
      <c r="B24" s="5" t="n">
        <v>-4728</v>
      </c>
      <c r="E24" s="5" t="n">
        <v>-4728</v>
      </c>
    </row>
    <row r="25" spans="1:5">
      <c r="A25" s="4" t="s">
        <v>107</v>
      </c>
      <c r="C25" s="5" t="n">
        <v>106729758</v>
      </c>
    </row>
    <row r="26" spans="1:5">
      <c r="A26" s="4" t="s">
        <v>108</v>
      </c>
      <c r="B26" s="6" t="n">
        <v>243972</v>
      </c>
      <c r="C26" s="6" t="n">
        <v>11</v>
      </c>
      <c r="D26" s="6" t="n">
        <v>392188</v>
      </c>
      <c r="E26" s="6" t="n">
        <v>-148227</v>
      </c>
    </row>
    <row r="27" spans="1:5">
      <c r="A27" s="4" t="s">
        <v>94</v>
      </c>
      <c r="B27" s="5" t="n">
        <v>0</v>
      </c>
    </row>
    <row r="28" spans="1:5">
      <c r="A28" s="4" t="s">
        <v>95</v>
      </c>
      <c r="B2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4</v>
      </c>
      <c r="B1" s="2" t="s">
        <v>236</v>
      </c>
      <c r="C1" s="2" t="s">
        <v>1</v>
      </c>
    </row>
    <row r="2" spans="1:6">
      <c r="B2" s="2" t="s">
        <v>445</v>
      </c>
      <c r="C2" s="2" t="s">
        <v>2</v>
      </c>
      <c r="D2" s="2" t="s">
        <v>70</v>
      </c>
      <c r="E2" s="2" t="s">
        <v>31</v>
      </c>
      <c r="F2" s="2" t="s">
        <v>446</v>
      </c>
    </row>
    <row r="3" spans="1:6">
      <c r="A3" s="3" t="s">
        <v>447</v>
      </c>
    </row>
    <row r="4" spans="1:6">
      <c r="A4" s="4" t="s">
        <v>410</v>
      </c>
      <c r="C4" s="5" t="n">
        <v>43119856</v>
      </c>
      <c r="E4" s="5" t="n">
        <v>37219376</v>
      </c>
    </row>
    <row r="5" spans="1:6">
      <c r="A5" s="4" t="s">
        <v>448</v>
      </c>
      <c r="C5" s="6" t="n">
        <v>4295</v>
      </c>
      <c r="D5" s="6" t="n">
        <v>1888</v>
      </c>
    </row>
    <row r="6" spans="1:6">
      <c r="A6" s="4" t="s">
        <v>449</v>
      </c>
    </row>
    <row r="7" spans="1:6">
      <c r="A7" s="3" t="s">
        <v>447</v>
      </c>
    </row>
    <row r="8" spans="1:6">
      <c r="A8" s="4" t="s">
        <v>450</v>
      </c>
      <c r="F8" s="5" t="n">
        <v>1860000</v>
      </c>
    </row>
    <row r="9" spans="1:6">
      <c r="A9" s="4" t="s">
        <v>448</v>
      </c>
      <c r="C9" s="6" t="n">
        <v>500</v>
      </c>
    </row>
    <row r="10" spans="1:6">
      <c r="A10" s="4" t="s">
        <v>451</v>
      </c>
    </row>
    <row r="11" spans="1:6">
      <c r="A11" s="3" t="s">
        <v>447</v>
      </c>
    </row>
    <row r="12" spans="1:6">
      <c r="A12" s="4" t="s">
        <v>452</v>
      </c>
      <c r="B12" s="5" t="n">
        <v>5322716</v>
      </c>
    </row>
    <row r="13" spans="1:6">
      <c r="A13" s="4" t="s">
        <v>410</v>
      </c>
      <c r="C13" s="5" t="n">
        <v>15277301</v>
      </c>
      <c r="E13" s="5" t="n">
        <v>1055830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3</v>
      </c>
      <c r="B1" s="2" t="s">
        <v>236</v>
      </c>
    </row>
    <row r="2" spans="1:4">
      <c r="B2" s="2" t="s">
        <v>445</v>
      </c>
      <c r="C2" s="2" t="s">
        <v>2</v>
      </c>
      <c r="D2" s="2" t="s">
        <v>31</v>
      </c>
    </row>
    <row r="3" spans="1:4">
      <c r="A3" s="3" t="s">
        <v>447</v>
      </c>
    </row>
    <row r="4" spans="1:4">
      <c r="A4" s="4" t="s">
        <v>410</v>
      </c>
      <c r="C4" s="5" t="n">
        <v>43119856</v>
      </c>
      <c r="D4" s="5" t="n">
        <v>37219376</v>
      </c>
    </row>
    <row r="5" spans="1:4">
      <c r="A5" s="4" t="s">
        <v>411</v>
      </c>
    </row>
    <row r="6" spans="1:4">
      <c r="A6" s="3" t="s">
        <v>447</v>
      </c>
    </row>
    <row r="7" spans="1:4">
      <c r="A7" s="4" t="s">
        <v>452</v>
      </c>
      <c r="B7" s="5" t="n">
        <v>851634</v>
      </c>
    </row>
    <row r="8" spans="1:4">
      <c r="A8" s="4" t="s">
        <v>410</v>
      </c>
      <c r="C8" s="5" t="n">
        <v>2551634</v>
      </c>
      <c r="D8" s="5" t="n">
        <v>1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0</v>
      </c>
    </row>
    <row r="3" spans="1:3">
      <c r="A3" s="3" t="s">
        <v>455</v>
      </c>
    </row>
    <row r="4" spans="1:3">
      <c r="A4" s="4" t="s">
        <v>456</v>
      </c>
      <c r="B4" s="6" t="n">
        <v>4295</v>
      </c>
      <c r="C4" s="6" t="n">
        <v>1888</v>
      </c>
    </row>
    <row r="5" spans="1:3">
      <c r="A5" s="4" t="s">
        <v>73</v>
      </c>
    </row>
    <row r="6" spans="1:3">
      <c r="A6" s="3" t="s">
        <v>455</v>
      </c>
    </row>
    <row r="7" spans="1:3">
      <c r="A7" s="4" t="s">
        <v>456</v>
      </c>
      <c r="B7" s="5" t="n">
        <v>144</v>
      </c>
      <c r="C7" s="5" t="n">
        <v>52</v>
      </c>
    </row>
    <row r="8" spans="1:3">
      <c r="A8" s="4" t="s">
        <v>76</v>
      </c>
    </row>
    <row r="9" spans="1:3">
      <c r="A9" s="3" t="s">
        <v>455</v>
      </c>
    </row>
    <row r="10" spans="1:3">
      <c r="A10" s="4" t="s">
        <v>456</v>
      </c>
      <c r="B10" s="5" t="n">
        <v>1380</v>
      </c>
      <c r="C10" s="5" t="n">
        <v>550</v>
      </c>
    </row>
    <row r="11" spans="1:3">
      <c r="A11" s="4" t="s">
        <v>77</v>
      </c>
    </row>
    <row r="12" spans="1:3">
      <c r="A12" s="3" t="s">
        <v>455</v>
      </c>
    </row>
    <row r="13" spans="1:3">
      <c r="A13" s="4" t="s">
        <v>456</v>
      </c>
      <c r="B13" s="5" t="n">
        <v>642</v>
      </c>
      <c r="C13" s="5" t="n">
        <v>340</v>
      </c>
    </row>
    <row r="14" spans="1:3">
      <c r="A14" s="4" t="s">
        <v>78</v>
      </c>
    </row>
    <row r="15" spans="1:3">
      <c r="A15" s="3" t="s">
        <v>455</v>
      </c>
    </row>
    <row r="16" spans="1:3">
      <c r="A16" s="4" t="s">
        <v>456</v>
      </c>
      <c r="B16" s="6" t="n">
        <v>2129</v>
      </c>
      <c r="C16" s="6" t="n">
        <v>9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0</v>
      </c>
    </row>
    <row r="3" spans="1:3">
      <c r="A3" s="3" t="s">
        <v>458</v>
      </c>
    </row>
    <row r="4" spans="1:3">
      <c r="A4" s="4" t="s">
        <v>86</v>
      </c>
      <c r="B4" s="6" t="n">
        <v>-4728</v>
      </c>
      <c r="C4" s="6" t="n">
        <v>-6784</v>
      </c>
    </row>
    <row r="5" spans="1:3">
      <c r="A5" s="3" t="s">
        <v>459</v>
      </c>
    </row>
    <row r="6" spans="1:3">
      <c r="A6" s="4" t="s">
        <v>88</v>
      </c>
      <c r="B6" s="5" t="n">
        <v>106639079</v>
      </c>
      <c r="C6" s="5" t="n">
        <v>34192856</v>
      </c>
    </row>
    <row r="7" spans="1:3">
      <c r="A7" s="4" t="s">
        <v>87</v>
      </c>
      <c r="B7" s="8" t="n">
        <v>-0.04</v>
      </c>
      <c r="C7" s="8"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0</v>
      </c>
    </row>
    <row r="3" spans="1:3">
      <c r="A3" s="3" t="s">
        <v>461</v>
      </c>
    </row>
    <row r="4" spans="1:3">
      <c r="A4" s="4" t="s">
        <v>462</v>
      </c>
      <c r="B4" s="5" t="n">
        <v>25290921</v>
      </c>
      <c r="C4" s="5" t="n">
        <v>85522406</v>
      </c>
    </row>
    <row r="5" spans="1:3">
      <c r="A5" s="4" t="s">
        <v>463</v>
      </c>
    </row>
    <row r="6" spans="1:3">
      <c r="A6" s="3" t="s">
        <v>461</v>
      </c>
    </row>
    <row r="7" spans="1:3">
      <c r="A7" s="4" t="s">
        <v>462</v>
      </c>
      <c r="B7" s="5" t="n">
        <v>23304831</v>
      </c>
      <c r="C7" s="5" t="n">
        <v>23799710</v>
      </c>
    </row>
    <row r="8" spans="1:3">
      <c r="A8" s="4" t="s">
        <v>464</v>
      </c>
    </row>
    <row r="9" spans="1:3">
      <c r="A9" s="3" t="s">
        <v>461</v>
      </c>
    </row>
    <row r="10" spans="1:3">
      <c r="A10" s="4" t="s">
        <v>462</v>
      </c>
      <c r="B10" s="5" t="n">
        <v>0</v>
      </c>
      <c r="C10" s="5" t="n">
        <v>61279079</v>
      </c>
    </row>
    <row r="11" spans="1:3">
      <c r="A11" s="4" t="s">
        <v>465</v>
      </c>
    </row>
    <row r="12" spans="1:3">
      <c r="A12" s="3" t="s">
        <v>461</v>
      </c>
    </row>
    <row r="13" spans="1:3">
      <c r="A13" s="4" t="s">
        <v>462</v>
      </c>
      <c r="B13" s="5" t="n">
        <v>898331</v>
      </c>
      <c r="C13" s="5" t="n">
        <v>45286</v>
      </c>
    </row>
    <row r="14" spans="1:3">
      <c r="A14" s="4" t="s">
        <v>466</v>
      </c>
    </row>
    <row r="15" spans="1:3">
      <c r="A15" s="3" t="s">
        <v>461</v>
      </c>
    </row>
    <row r="16" spans="1:3">
      <c r="A16" s="4" t="s">
        <v>462</v>
      </c>
      <c r="B16" s="5" t="n">
        <v>0</v>
      </c>
      <c r="C16" s="5" t="n">
        <v>398331</v>
      </c>
    </row>
    <row r="17" spans="1:3">
      <c r="A17" s="4" t="s">
        <v>467</v>
      </c>
    </row>
    <row r="18" spans="1:3">
      <c r="A18" s="3" t="s">
        <v>461</v>
      </c>
    </row>
    <row r="19" spans="1:3">
      <c r="A19" s="4" t="s">
        <v>462</v>
      </c>
      <c r="B19" s="5" t="n">
        <v>1087759</v>
      </c>
      <c r="C19"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68</v>
      </c>
      <c r="B1" s="2" t="s">
        <v>1</v>
      </c>
    </row>
    <row r="2" spans="1:2">
      <c r="B2" s="2" t="s">
        <v>469</v>
      </c>
    </row>
    <row r="3" spans="1:2">
      <c r="A3" s="3" t="s">
        <v>175</v>
      </c>
    </row>
    <row r="4" spans="1:2">
      <c r="A4" s="4" t="s">
        <v>470</v>
      </c>
      <c r="B4" s="5" t="n">
        <v>1</v>
      </c>
    </row>
    <row r="5" spans="1:2">
      <c r="A5" s="4" t="s">
        <v>471</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0</v>
      </c>
    </row>
    <row r="3" spans="1:3">
      <c r="A3" s="3" t="s">
        <v>473</v>
      </c>
    </row>
    <row r="4" spans="1:3">
      <c r="A4" s="4" t="s">
        <v>72</v>
      </c>
      <c r="B4" s="6" t="n">
        <v>68924</v>
      </c>
      <c r="C4" s="6" t="n">
        <v>59218</v>
      </c>
    </row>
    <row r="5" spans="1:3">
      <c r="A5" s="4" t="s">
        <v>474</v>
      </c>
    </row>
    <row r="6" spans="1:3">
      <c r="A6" s="3" t="s">
        <v>473</v>
      </c>
    </row>
    <row r="7" spans="1:3">
      <c r="A7" s="4" t="s">
        <v>72</v>
      </c>
      <c r="B7" s="5" t="n">
        <v>60903</v>
      </c>
      <c r="C7" s="5" t="n">
        <v>51959</v>
      </c>
    </row>
    <row r="8" spans="1:3">
      <c r="A8" s="4" t="s">
        <v>475</v>
      </c>
    </row>
    <row r="9" spans="1:3">
      <c r="A9" s="3" t="s">
        <v>473</v>
      </c>
    </row>
    <row r="10" spans="1:3">
      <c r="A10" s="4" t="s">
        <v>72</v>
      </c>
      <c r="B10" s="6" t="n">
        <v>8021</v>
      </c>
      <c r="C10" s="6" t="n">
        <v>72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0</v>
      </c>
    </row>
    <row r="3" spans="1:3">
      <c r="A3" s="3" t="s">
        <v>477</v>
      </c>
    </row>
    <row r="4" spans="1:3">
      <c r="A4" s="4" t="s">
        <v>72</v>
      </c>
      <c r="B4" s="6" t="n">
        <v>68924</v>
      </c>
      <c r="C4" s="6" t="n">
        <v>59218</v>
      </c>
    </row>
    <row r="5" spans="1:3">
      <c r="A5" s="4" t="s">
        <v>478</v>
      </c>
    </row>
    <row r="6" spans="1:3">
      <c r="A6" s="3" t="s">
        <v>477</v>
      </c>
    </row>
    <row r="7" spans="1:3">
      <c r="A7" s="4" t="s">
        <v>72</v>
      </c>
      <c r="B7" s="5" t="n">
        <v>44790</v>
      </c>
      <c r="C7" s="5" t="n">
        <v>38189</v>
      </c>
    </row>
    <row r="8" spans="1:3">
      <c r="A8" s="4" t="s">
        <v>479</v>
      </c>
    </row>
    <row r="9" spans="1:3">
      <c r="A9" s="3" t="s">
        <v>477</v>
      </c>
    </row>
    <row r="10" spans="1:3">
      <c r="A10" s="4" t="s">
        <v>72</v>
      </c>
      <c r="B10" s="5" t="n">
        <v>11888</v>
      </c>
      <c r="C10" s="5" t="n">
        <v>9103</v>
      </c>
    </row>
    <row r="11" spans="1:3">
      <c r="A11" s="4" t="s">
        <v>480</v>
      </c>
    </row>
    <row r="12" spans="1:3">
      <c r="A12" s="3" t="s">
        <v>477</v>
      </c>
    </row>
    <row r="13" spans="1:3">
      <c r="A13" s="4" t="s">
        <v>72</v>
      </c>
      <c r="B13" s="5" t="n">
        <v>6630</v>
      </c>
      <c r="C13" s="5" t="n">
        <v>6106</v>
      </c>
    </row>
    <row r="14" spans="1:3">
      <c r="A14" s="4" t="s">
        <v>481</v>
      </c>
    </row>
    <row r="15" spans="1:3">
      <c r="A15" s="3" t="s">
        <v>477</v>
      </c>
    </row>
    <row r="16" spans="1:3">
      <c r="A16" s="4" t="s">
        <v>72</v>
      </c>
      <c r="B16" s="5" t="n">
        <v>4577</v>
      </c>
      <c r="C16" s="5" t="n">
        <v>3955</v>
      </c>
    </row>
    <row r="17" spans="1:3">
      <c r="A17" s="4" t="s">
        <v>482</v>
      </c>
    </row>
    <row r="18" spans="1:3">
      <c r="A18" s="3" t="s">
        <v>477</v>
      </c>
    </row>
    <row r="19" spans="1:3">
      <c r="A19" s="4" t="s">
        <v>72</v>
      </c>
      <c r="B19" s="5" t="n">
        <v>21695</v>
      </c>
      <c r="C19" s="5" t="n">
        <v>19025</v>
      </c>
    </row>
    <row r="20" spans="1:3">
      <c r="A20" s="4" t="s">
        <v>483</v>
      </c>
    </row>
    <row r="21" spans="1:3">
      <c r="A21" s="3" t="s">
        <v>477</v>
      </c>
    </row>
    <row r="22" spans="1:3">
      <c r="A22" s="4" t="s">
        <v>72</v>
      </c>
      <c r="B22" s="5" t="n">
        <v>24134</v>
      </c>
      <c r="C22" s="5" t="n">
        <v>21029</v>
      </c>
    </row>
    <row r="23" spans="1:3">
      <c r="A23" s="4" t="s">
        <v>484</v>
      </c>
    </row>
    <row r="24" spans="1:3">
      <c r="A24" s="3" t="s">
        <v>477</v>
      </c>
    </row>
    <row r="25" spans="1:3">
      <c r="A25" s="4" t="s">
        <v>72</v>
      </c>
      <c r="B25" s="5" t="n">
        <v>17674</v>
      </c>
      <c r="C25" s="5" t="n">
        <v>15462</v>
      </c>
    </row>
    <row r="26" spans="1:3">
      <c r="A26" s="4" t="s">
        <v>485</v>
      </c>
    </row>
    <row r="27" spans="1:3">
      <c r="A27" s="3" t="s">
        <v>477</v>
      </c>
    </row>
    <row r="28" spans="1:3">
      <c r="A28" s="4" t="s">
        <v>72</v>
      </c>
      <c r="B28" s="6" t="n">
        <v>6460</v>
      </c>
      <c r="C28" s="6" t="n">
        <v>55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86</v>
      </c>
      <c r="B1" s="2" t="s">
        <v>1</v>
      </c>
    </row>
    <row r="2" spans="1:3">
      <c r="B2" s="2" t="s">
        <v>2</v>
      </c>
      <c r="C2" s="2" t="s">
        <v>70</v>
      </c>
    </row>
    <row r="3" spans="1:3">
      <c r="A3" s="3" t="s">
        <v>178</v>
      </c>
    </row>
    <row r="4" spans="1:3">
      <c r="A4" s="4" t="s">
        <v>487</v>
      </c>
      <c r="B4" s="4" t="s">
        <v>488</v>
      </c>
    </row>
    <row r="5" spans="1:3">
      <c r="A5" s="4" t="s">
        <v>489</v>
      </c>
      <c r="B5" s="6" t="n">
        <v>5000</v>
      </c>
    </row>
    <row r="6" spans="1:3">
      <c r="A6" s="4" t="s">
        <v>490</v>
      </c>
      <c r="B6" s="6" t="n">
        <v>900000</v>
      </c>
      <c r="C6" s="6" t="n">
        <v>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0"/>
  </cols>
  <sheetData>
    <row r="1" spans="1:4">
      <c r="A1" s="1" t="s">
        <v>491</v>
      </c>
      <c r="B1" s="2" t="s">
        <v>492</v>
      </c>
      <c r="C1" s="2" t="s">
        <v>493</v>
      </c>
      <c r="D1" s="2" t="s">
        <v>494</v>
      </c>
    </row>
    <row r="2" spans="1:4">
      <c r="A2" s="4" t="s">
        <v>495</v>
      </c>
    </row>
    <row r="3" spans="1:4">
      <c r="A3" s="3" t="s">
        <v>496</v>
      </c>
    </row>
    <row r="4" spans="1:4">
      <c r="A4" s="4" t="s">
        <v>497</v>
      </c>
      <c r="D4" s="5" t="n">
        <v>825320</v>
      </c>
    </row>
    <row r="5" spans="1:4">
      <c r="A5" s="4" t="s">
        <v>498</v>
      </c>
    </row>
    <row r="6" spans="1:4">
      <c r="A6" s="3" t="s">
        <v>496</v>
      </c>
    </row>
    <row r="7" spans="1:4">
      <c r="A7" s="4" t="s">
        <v>499</v>
      </c>
      <c r="C7" s="6" t="n">
        <v>25</v>
      </c>
    </row>
    <row r="8" spans="1:4">
      <c r="A8" s="4" t="s">
        <v>500</v>
      </c>
      <c r="C8" s="9" t="n">
        <v>1.2</v>
      </c>
    </row>
    <row r="9" spans="1:4">
      <c r="A9" s="4" t="s">
        <v>501</v>
      </c>
      <c r="C9" s="5" t="n">
        <v>398331</v>
      </c>
    </row>
    <row r="10" spans="1:4">
      <c r="A10" s="4" t="s">
        <v>502</v>
      </c>
      <c r="C10" s="5" t="n">
        <v>64646</v>
      </c>
    </row>
    <row r="11" spans="1:4">
      <c r="A11" s="4" t="s">
        <v>503</v>
      </c>
      <c r="C11" s="5" t="n">
        <v>333685</v>
      </c>
    </row>
    <row r="12" spans="1:4">
      <c r="A12" s="4" t="s">
        <v>504</v>
      </c>
    </row>
    <row r="13" spans="1:4">
      <c r="A13" s="3" t="s">
        <v>496</v>
      </c>
    </row>
    <row r="14" spans="1:4">
      <c r="A14" s="4" t="s">
        <v>497</v>
      </c>
      <c r="B14" s="5" t="n">
        <v>61760</v>
      </c>
    </row>
    <row r="15" spans="1:4">
      <c r="A15" s="4" t="s">
        <v>505</v>
      </c>
      <c r="B15" s="5"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6</v>
      </c>
      <c r="B4" s="6" t="n">
        <v>-4728</v>
      </c>
      <c r="C4" s="6" t="n">
        <v>-6784</v>
      </c>
    </row>
    <row r="5" spans="1:3">
      <c r="A5" s="3" t="s">
        <v>111</v>
      </c>
    </row>
    <row r="6" spans="1:3">
      <c r="A6" s="4" t="s">
        <v>79</v>
      </c>
      <c r="B6" s="5" t="n">
        <v>415</v>
      </c>
      <c r="C6" s="5" t="n">
        <v>1270</v>
      </c>
    </row>
    <row r="7" spans="1:3">
      <c r="A7" s="4" t="s">
        <v>112</v>
      </c>
      <c r="B7" s="5" t="n">
        <v>1532</v>
      </c>
      <c r="C7" s="5" t="n">
        <v>1064</v>
      </c>
    </row>
    <row r="8" spans="1:3">
      <c r="A8" s="4" t="s">
        <v>113</v>
      </c>
      <c r="B8" s="5" t="n">
        <v>13</v>
      </c>
      <c r="C8" s="5" t="n">
        <v>39</v>
      </c>
    </row>
    <row r="9" spans="1:3">
      <c r="A9" s="4" t="s">
        <v>114</v>
      </c>
      <c r="B9" s="5" t="n">
        <v>-283</v>
      </c>
      <c r="C9" s="5" t="n">
        <v>0</v>
      </c>
    </row>
    <row r="10" spans="1:3">
      <c r="A10" s="4" t="s">
        <v>115</v>
      </c>
      <c r="B10" s="5" t="n">
        <v>0</v>
      </c>
      <c r="C10" s="5" t="n">
        <v>318</v>
      </c>
    </row>
    <row r="11" spans="1:3">
      <c r="A11" s="4" t="s">
        <v>116</v>
      </c>
      <c r="B11" s="5" t="n">
        <v>252</v>
      </c>
      <c r="C11" s="5" t="n">
        <v>0</v>
      </c>
    </row>
    <row r="12" spans="1:3">
      <c r="A12" s="4" t="s">
        <v>101</v>
      </c>
      <c r="B12" s="5" t="n">
        <v>4295</v>
      </c>
      <c r="C12" s="5" t="n">
        <v>1888</v>
      </c>
    </row>
    <row r="13" spans="1:3">
      <c r="A13" s="4" t="s">
        <v>117</v>
      </c>
      <c r="B13" s="5" t="n">
        <v>0</v>
      </c>
      <c r="C13" s="5" t="n">
        <v>29</v>
      </c>
    </row>
    <row r="14" spans="1:3">
      <c r="A14" s="3" t="s">
        <v>118</v>
      </c>
    </row>
    <row r="15" spans="1:3">
      <c r="A15" s="4" t="s">
        <v>119</v>
      </c>
      <c r="B15" s="5" t="n">
        <v>-26431</v>
      </c>
      <c r="C15" s="5" t="n">
        <v>-7660</v>
      </c>
    </row>
    <row r="16" spans="1:3">
      <c r="A16" s="4" t="s">
        <v>120</v>
      </c>
      <c r="B16" s="5" t="n">
        <v>-991</v>
      </c>
      <c r="C16" s="5" t="n">
        <v>-1111</v>
      </c>
    </row>
    <row r="17" spans="1:3">
      <c r="A17" s="4" t="s">
        <v>45</v>
      </c>
      <c r="B17" s="5" t="n">
        <v>-596</v>
      </c>
      <c r="C17" s="5" t="n">
        <v>51</v>
      </c>
    </row>
    <row r="18" spans="1:3">
      <c r="A18" s="4" t="s">
        <v>121</v>
      </c>
      <c r="B18" s="5" t="n">
        <v>-3042</v>
      </c>
      <c r="C18" s="5" t="n">
        <v>15805</v>
      </c>
    </row>
    <row r="19" spans="1:3">
      <c r="A19" s="4" t="s">
        <v>49</v>
      </c>
      <c r="B19" s="5" t="n">
        <v>169</v>
      </c>
      <c r="C19" s="5" t="n">
        <v>91</v>
      </c>
    </row>
    <row r="20" spans="1:3">
      <c r="A20" s="4" t="s">
        <v>122</v>
      </c>
      <c r="B20" s="5" t="n">
        <v>-29395</v>
      </c>
      <c r="C20" s="5" t="n">
        <v>5000</v>
      </c>
    </row>
    <row r="21" spans="1:3">
      <c r="A21" s="3" t="s">
        <v>123</v>
      </c>
    </row>
    <row r="22" spans="1:3">
      <c r="A22" s="4" t="s">
        <v>124</v>
      </c>
      <c r="B22" s="5" t="n">
        <v>-71713</v>
      </c>
      <c r="C22" s="5" t="n">
        <v>0</v>
      </c>
    </row>
    <row r="23" spans="1:3">
      <c r="A23" s="4" t="s">
        <v>125</v>
      </c>
      <c r="B23" s="5" t="n">
        <v>250</v>
      </c>
      <c r="C23" s="5" t="n">
        <v>-101</v>
      </c>
    </row>
    <row r="24" spans="1:3">
      <c r="A24" s="4" t="s">
        <v>126</v>
      </c>
      <c r="B24" s="5" t="n">
        <v>-3604</v>
      </c>
      <c r="C24" s="5" t="n">
        <v>-462</v>
      </c>
    </row>
    <row r="25" spans="1:3">
      <c r="A25" s="4" t="s">
        <v>127</v>
      </c>
      <c r="B25" s="5" t="n">
        <v>-1210</v>
      </c>
      <c r="C25" s="5" t="n">
        <v>-626</v>
      </c>
    </row>
    <row r="26" spans="1:3">
      <c r="A26" s="4" t="s">
        <v>128</v>
      </c>
      <c r="B26" s="5" t="n">
        <v>-76277</v>
      </c>
      <c r="C26" s="5" t="n">
        <v>-1189</v>
      </c>
    </row>
    <row r="27" spans="1:3">
      <c r="A27" s="3" t="s">
        <v>129</v>
      </c>
    </row>
    <row r="28" spans="1:3">
      <c r="A28" s="4" t="s">
        <v>130</v>
      </c>
      <c r="B28" s="5" t="n">
        <v>-21899</v>
      </c>
      <c r="C28" s="5" t="n">
        <v>5654</v>
      </c>
    </row>
    <row r="29" spans="1:3">
      <c r="A29" s="4" t="s">
        <v>131</v>
      </c>
      <c r="B29" s="5" t="n">
        <v>21899</v>
      </c>
      <c r="C29" s="5" t="n">
        <v>-5654</v>
      </c>
    </row>
    <row r="30" spans="1:3">
      <c r="A30" s="4" t="s">
        <v>132</v>
      </c>
      <c r="B30" s="5" t="n">
        <v>764</v>
      </c>
      <c r="C30" s="5" t="n">
        <v>1218</v>
      </c>
    </row>
    <row r="31" spans="1:3">
      <c r="A31" s="4" t="s">
        <v>133</v>
      </c>
      <c r="B31" s="5" t="n">
        <v>25000</v>
      </c>
      <c r="C31" s="5" t="n">
        <v>0</v>
      </c>
    </row>
    <row r="32" spans="1:3">
      <c r="A32" s="4" t="s">
        <v>134</v>
      </c>
      <c r="B32" s="5" t="n">
        <v>0</v>
      </c>
      <c r="C32" s="5" t="n">
        <v>-163</v>
      </c>
    </row>
    <row r="33" spans="1:3">
      <c r="A33" s="4" t="s">
        <v>135</v>
      </c>
      <c r="B33" s="5" t="n">
        <v>25764</v>
      </c>
      <c r="C33" s="5" t="n">
        <v>1055</v>
      </c>
    </row>
    <row r="34" spans="1:3">
      <c r="A34" s="4" t="s">
        <v>136</v>
      </c>
      <c r="B34" s="5" t="n">
        <v>-79908</v>
      </c>
      <c r="C34" s="5" t="n">
        <v>4866</v>
      </c>
    </row>
    <row r="35" spans="1:3">
      <c r="A35" s="4" t="s">
        <v>137</v>
      </c>
      <c r="B35" s="5" t="n">
        <v>129128</v>
      </c>
      <c r="C35" s="5" t="n">
        <v>21595</v>
      </c>
    </row>
    <row r="36" spans="1:3">
      <c r="A36" s="4" t="s">
        <v>138</v>
      </c>
      <c r="B36" s="5" t="n">
        <v>49220</v>
      </c>
      <c r="C36" s="5" t="n">
        <v>26461</v>
      </c>
    </row>
    <row r="37" spans="1:3">
      <c r="A37" s="3" t="s">
        <v>139</v>
      </c>
    </row>
    <row r="38" spans="1:3">
      <c r="A38" s="4" t="s">
        <v>140</v>
      </c>
      <c r="B38" s="5" t="n">
        <v>357</v>
      </c>
      <c r="C38" s="5" t="n">
        <v>511</v>
      </c>
    </row>
    <row r="39" spans="1:3">
      <c r="A39" s="3" t="s">
        <v>141</v>
      </c>
    </row>
    <row r="40" spans="1:3">
      <c r="A40" s="4" t="s">
        <v>142</v>
      </c>
      <c r="B40" s="5" t="n">
        <v>1210</v>
      </c>
      <c r="C40" s="5" t="n">
        <v>1149</v>
      </c>
    </row>
    <row r="41" spans="1:3">
      <c r="A41" s="4" t="s">
        <v>143</v>
      </c>
      <c r="B41" s="6" t="n">
        <v>0</v>
      </c>
      <c r="C41" s="6" t="n">
        <v>1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5:17Z</dcterms:created>
  <dcterms:modified xmlns:dcterms="http://purl.org/dc/terms/" xmlns:xsi="http://www.w3.org/2001/XMLSchema-instance" xsi:type="dcterms:W3CDTF">2019-05-08T16:45:17Z</dcterms:modified>
</cp:coreProperties>
</file>